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Overview and Basis of Presentat" sheetId="10" state="visible" r:id="rId10"/>
    <sheet xmlns:r="http://schemas.openxmlformats.org/officeDocument/2006/relationships" name="Summary of Significant Accounti" sheetId="11" state="visible" r:id="rId11"/>
    <sheet xmlns:r="http://schemas.openxmlformats.org/officeDocument/2006/relationships" name="Marketable Securities" sheetId="12" state="visible" r:id="rId12"/>
    <sheet xmlns:r="http://schemas.openxmlformats.org/officeDocument/2006/relationships" name="Fair Value Measurements" sheetId="13" state="visible" r:id="rId13"/>
    <sheet xmlns:r="http://schemas.openxmlformats.org/officeDocument/2006/relationships" name="Fixed Assets" sheetId="14" state="visible" r:id="rId14"/>
    <sheet xmlns:r="http://schemas.openxmlformats.org/officeDocument/2006/relationships" name="Other Current Assets" sheetId="15" state="visible" r:id="rId15"/>
    <sheet xmlns:r="http://schemas.openxmlformats.org/officeDocument/2006/relationships" name="Reporting Segment and Geographi" sheetId="16" state="visible" r:id="rId16"/>
    <sheet xmlns:r="http://schemas.openxmlformats.org/officeDocument/2006/relationships" name="Commitments and Contingencies" sheetId="17" state="visible" r:id="rId17"/>
    <sheet xmlns:r="http://schemas.openxmlformats.org/officeDocument/2006/relationships" name="Stockholders__Members_ Equity" sheetId="18" state="visible" r:id="rId18"/>
    <sheet xmlns:r="http://schemas.openxmlformats.org/officeDocument/2006/relationships" name="Equity-Based Compensation" sheetId="19" state="visible" r:id="rId19"/>
    <sheet xmlns:r="http://schemas.openxmlformats.org/officeDocument/2006/relationships" name="Income Taxes" sheetId="20" state="visible" r:id="rId20"/>
    <sheet xmlns:r="http://schemas.openxmlformats.org/officeDocument/2006/relationships" name="Income (Loss) Per Share" sheetId="21" state="visible" r:id="rId21"/>
    <sheet xmlns:r="http://schemas.openxmlformats.org/officeDocument/2006/relationships" name="Retirement Plans" sheetId="22" state="visible" r:id="rId22"/>
    <sheet xmlns:r="http://schemas.openxmlformats.org/officeDocument/2006/relationships" name="Related Party" sheetId="23" state="visible" r:id="rId23"/>
    <sheet xmlns:r="http://schemas.openxmlformats.org/officeDocument/2006/relationships" name="Equity Method Investments" sheetId="24" state="visible" r:id="rId24"/>
    <sheet xmlns:r="http://schemas.openxmlformats.org/officeDocument/2006/relationships" name="Selected Quarterly Financial Da" sheetId="25" state="visible" r:id="rId25"/>
    <sheet xmlns:r="http://schemas.openxmlformats.org/officeDocument/2006/relationships" name="Summary of Significant Accoun26" sheetId="26" state="visible" r:id="rId26"/>
    <sheet xmlns:r="http://schemas.openxmlformats.org/officeDocument/2006/relationships" name="Overview and Basis of Present27" sheetId="27" state="visible" r:id="rId27"/>
    <sheet xmlns:r="http://schemas.openxmlformats.org/officeDocument/2006/relationships" name="Summary of Significant Accoun28" sheetId="28" state="visible" r:id="rId28"/>
    <sheet xmlns:r="http://schemas.openxmlformats.org/officeDocument/2006/relationships" name="Marketable Securities (Tables)" sheetId="29" state="visible" r:id="rId29"/>
    <sheet xmlns:r="http://schemas.openxmlformats.org/officeDocument/2006/relationships" name="Fair Value Measurements (Tables" sheetId="30" state="visible" r:id="rId30"/>
    <sheet xmlns:r="http://schemas.openxmlformats.org/officeDocument/2006/relationships" name="Fixed Assets (Tables)" sheetId="31" state="visible" r:id="rId31"/>
    <sheet xmlns:r="http://schemas.openxmlformats.org/officeDocument/2006/relationships" name="Other Current Assets (Tables)" sheetId="32" state="visible" r:id="rId32"/>
    <sheet xmlns:r="http://schemas.openxmlformats.org/officeDocument/2006/relationships" name="Reporting Segment and Geograp33" sheetId="33" state="visible" r:id="rId33"/>
    <sheet xmlns:r="http://schemas.openxmlformats.org/officeDocument/2006/relationships" name="Commitment and Contingencies (T" sheetId="34" state="visible" r:id="rId34"/>
    <sheet xmlns:r="http://schemas.openxmlformats.org/officeDocument/2006/relationships" name="Stockholders__Members_ Equity (" sheetId="35" state="visible" r:id="rId35"/>
    <sheet xmlns:r="http://schemas.openxmlformats.org/officeDocument/2006/relationships" name="Equity-Based Compensation (Tabl" sheetId="36" state="visible" r:id="rId36"/>
    <sheet xmlns:r="http://schemas.openxmlformats.org/officeDocument/2006/relationships" name="Income Taxes (Tables)" sheetId="37" state="visible" r:id="rId37"/>
    <sheet xmlns:r="http://schemas.openxmlformats.org/officeDocument/2006/relationships" name="Income (Loss) Per Share (Tables" sheetId="38" state="visible" r:id="rId38"/>
    <sheet xmlns:r="http://schemas.openxmlformats.org/officeDocument/2006/relationships" name="Equity Method Investments (Tabl" sheetId="39" state="visible" r:id="rId39"/>
    <sheet xmlns:r="http://schemas.openxmlformats.org/officeDocument/2006/relationships" name="Selected Quarterly Financial 40" sheetId="40" state="visible" r:id="rId40"/>
    <sheet xmlns:r="http://schemas.openxmlformats.org/officeDocument/2006/relationships" name="Overview and Basis of Present41" sheetId="41" state="visible" r:id="rId41"/>
    <sheet xmlns:r="http://schemas.openxmlformats.org/officeDocument/2006/relationships" name="Overview and Basis of Present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Marketable Securities - Summary" sheetId="45" state="visible" r:id="rId45"/>
    <sheet xmlns:r="http://schemas.openxmlformats.org/officeDocument/2006/relationships" name="Marketable Securities - Additio" sheetId="46" state="visible" r:id="rId46"/>
    <sheet xmlns:r="http://schemas.openxmlformats.org/officeDocument/2006/relationships" name="Fair Value Measurements - Infor" sheetId="47" state="visible" r:id="rId47"/>
    <sheet xmlns:r="http://schemas.openxmlformats.org/officeDocument/2006/relationships" name="Fair Value Measurements - Addit" sheetId="48" state="visible" r:id="rId48"/>
    <sheet xmlns:r="http://schemas.openxmlformats.org/officeDocument/2006/relationships" name="Fixed Assets - Major Classes of" sheetId="49" state="visible" r:id="rId49"/>
    <sheet xmlns:r="http://schemas.openxmlformats.org/officeDocument/2006/relationships" name="Fixed Assets - Additional Infor" sheetId="50" state="visible" r:id="rId50"/>
    <sheet xmlns:r="http://schemas.openxmlformats.org/officeDocument/2006/relationships" name="Other Current Assets - Schedule" sheetId="51" state="visible" r:id="rId51"/>
    <sheet xmlns:r="http://schemas.openxmlformats.org/officeDocument/2006/relationships" name="Reporting Segment and Geograp52" sheetId="52" state="visible" r:id="rId52"/>
    <sheet xmlns:r="http://schemas.openxmlformats.org/officeDocument/2006/relationships" name="Reporting Segment and Geograp53" sheetId="53" state="visible" r:id="rId53"/>
    <sheet xmlns:r="http://schemas.openxmlformats.org/officeDocument/2006/relationships" name="Commitments and Contingencies -" sheetId="54" state="visible" r:id="rId54"/>
    <sheet xmlns:r="http://schemas.openxmlformats.org/officeDocument/2006/relationships" name="Commitments and Contingencies55" sheetId="55" state="visible" r:id="rId55"/>
    <sheet xmlns:r="http://schemas.openxmlformats.org/officeDocument/2006/relationships" name="Stockholders' _ Members' Equity" sheetId="56" state="visible" r:id="rId56"/>
    <sheet xmlns:r="http://schemas.openxmlformats.org/officeDocument/2006/relationships" name="Stockholders' _ Members' Equi57" sheetId="57" state="visible" r:id="rId57"/>
    <sheet xmlns:r="http://schemas.openxmlformats.org/officeDocument/2006/relationships" name="Equity-Based Compensation - Add" sheetId="58" state="visible" r:id="rId58"/>
    <sheet xmlns:r="http://schemas.openxmlformats.org/officeDocument/2006/relationships" name="Equity-Based Compensation - Sum" sheetId="59" state="visible" r:id="rId59"/>
    <sheet xmlns:r="http://schemas.openxmlformats.org/officeDocument/2006/relationships" name="Equity-Based Compensation - S60" sheetId="60" state="visible" r:id="rId60"/>
    <sheet xmlns:r="http://schemas.openxmlformats.org/officeDocument/2006/relationships" name="Equity-Based Compensation - S61" sheetId="61" state="visible" r:id="rId61"/>
    <sheet xmlns:r="http://schemas.openxmlformats.org/officeDocument/2006/relationships" name="Equity-Based Compensation - S62" sheetId="62" state="visible" r:id="rId62"/>
    <sheet xmlns:r="http://schemas.openxmlformats.org/officeDocument/2006/relationships" name="Equity-Based Compensation - S63" sheetId="63" state="visible" r:id="rId63"/>
    <sheet xmlns:r="http://schemas.openxmlformats.org/officeDocument/2006/relationships" name="Income Taxes - Additional Infor" sheetId="64" state="visible" r:id="rId64"/>
    <sheet xmlns:r="http://schemas.openxmlformats.org/officeDocument/2006/relationships" name="Income Taxes - Income Tax Expen" sheetId="65" state="visible" r:id="rId65"/>
    <sheet xmlns:r="http://schemas.openxmlformats.org/officeDocument/2006/relationships" name="Income Taxes - Reconciliation o" sheetId="66" state="visible" r:id="rId66"/>
    <sheet xmlns:r="http://schemas.openxmlformats.org/officeDocument/2006/relationships" name="Income Taxes - Summary of Eleme" sheetId="67" state="visible" r:id="rId67"/>
    <sheet xmlns:r="http://schemas.openxmlformats.org/officeDocument/2006/relationships" name="Income (Loss) Per Share - Recon" sheetId="68" state="visible" r:id="rId68"/>
    <sheet xmlns:r="http://schemas.openxmlformats.org/officeDocument/2006/relationships" name="Income (Loss) Per Share - Anti-" sheetId="69" state="visible" r:id="rId69"/>
    <sheet xmlns:r="http://schemas.openxmlformats.org/officeDocument/2006/relationships" name="Retirement Plans - Additional I" sheetId="70" state="visible" r:id="rId70"/>
    <sheet xmlns:r="http://schemas.openxmlformats.org/officeDocument/2006/relationships" name="Related Party - Additional Info" sheetId="71" state="visible" r:id="rId71"/>
    <sheet xmlns:r="http://schemas.openxmlformats.org/officeDocument/2006/relationships" name="Equity Method Investments - Add" sheetId="72" state="visible" r:id="rId72"/>
    <sheet xmlns:r="http://schemas.openxmlformats.org/officeDocument/2006/relationships" name="Equity Method Investments - Sch" sheetId="73" state="visible" r:id="rId73"/>
    <sheet xmlns:r="http://schemas.openxmlformats.org/officeDocument/2006/relationships" name="Equity Method Investments - Sum" sheetId="74" state="visible" r:id="rId74"/>
    <sheet xmlns:r="http://schemas.openxmlformats.org/officeDocument/2006/relationships" name="Equity Method Investments - S75" sheetId="75" state="visible" r:id="rId75"/>
    <sheet xmlns:r="http://schemas.openxmlformats.org/officeDocument/2006/relationships" name="Selected Quarterly Financial 76" sheetId="76" state="visible" r:id="rId76"/>
  </sheets>
  <definedNames/>
  <calcPr calcId="124519" fullCalcOnLoad="1"/>
</workbook>
</file>

<file path=xl/sharedStrings.xml><?xml version="1.0" encoding="utf-8"?>
<sst xmlns="http://schemas.openxmlformats.org/spreadsheetml/2006/main" uniqueCount="774">
  <si>
    <t>Document and Entity Information - USD ($) $ in Millions</t>
  </si>
  <si>
    <t>12 Months Ended</t>
  </si>
  <si>
    <t>Dec. 31, 2017</t>
  </si>
  <si>
    <t>Mar. 01,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FLGT</t>
  </si>
  <si>
    <t>Entity Registrant Name</t>
  </si>
  <si>
    <t>Fulgent Genetics, Inc.</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 USD ($)</t>
  </si>
  <si>
    <t>Dec. 31, 2016</t>
  </si>
  <si>
    <t>Current assets</t>
  </si>
  <si>
    <t>Cash and cash equivalents</t>
  </si>
  <si>
    <t>Marketable securities</t>
  </si>
  <si>
    <t>Trade accounts receivable, net of allowance for doubtful accounts of $287 and $151, as of December 31, 2017 and 2016, respectively</t>
  </si>
  <si>
    <t>Other current assets</t>
  </si>
  <si>
    <t>Total current assets</t>
  </si>
  <si>
    <t>Marketable securities, long term</t>
  </si>
  <si>
    <t>Equity method investments</t>
  </si>
  <si>
    <t>Fixed assets, net</t>
  </si>
  <si>
    <t>Deferred tax asset</t>
  </si>
  <si>
    <t>Other long-term assets</t>
  </si>
  <si>
    <t>Total assets</t>
  </si>
  <si>
    <t>Current liabilities</t>
  </si>
  <si>
    <t>Accounts payable</t>
  </si>
  <si>
    <t>Accrued liabilities</t>
  </si>
  <si>
    <t>Income tax payable</t>
  </si>
  <si>
    <t>Total current liabilities</t>
  </si>
  <si>
    <t>Other long-term liabilities</t>
  </si>
  <si>
    <t>Deferred tax liability</t>
  </si>
  <si>
    <t>Total liabilities</t>
  </si>
  <si>
    <t>Commitments and contingencies (Note 8)</t>
  </si>
  <si>
    <t xml:space="preserve"> </t>
  </si>
  <si>
    <t>Stockholders’ equity</t>
  </si>
  <si>
    <t>Common stock, $0.0001 par value per share, 50,000 and 200,000 shares authorized, 17,847 and 17,676 shares issued and outstanding at December 31, 2017 and 2016, respectively.</t>
  </si>
  <si>
    <t>Preferred stock, $0.0001 par value per share, 1,000 shares authorized, no shares issued or outstanding at December 31, 2017 and 2016</t>
  </si>
  <si>
    <t>Additional paid-in capital</t>
  </si>
  <si>
    <t>Accumulated other comprehensive income (loss)</t>
  </si>
  <si>
    <t>Accumulated deficit</t>
  </si>
  <si>
    <t>Total stockholders’ equity</t>
  </si>
  <si>
    <t>Total liabilities and stockholders’ equity</t>
  </si>
  <si>
    <t>Consolidated Balance Sheets (Parenthetical) - USD ($) $ in Thousands</t>
  </si>
  <si>
    <t>Statement Of Financial Position [Abstract]</t>
  </si>
  <si>
    <t>Allowance for doubtful accounts receivable</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 USD ($) shares in Thousands</t>
  </si>
  <si>
    <t>Income Statement [Abstract]</t>
  </si>
  <si>
    <t>Revenue</t>
  </si>
  <si>
    <t>Cost of revenue</t>
  </si>
  <si>
    <t>Gross profit</t>
  </si>
  <si>
    <t>Operating expenses:</t>
  </si>
  <si>
    <t>Research and development</t>
  </si>
  <si>
    <t>Selling and marketing</t>
  </si>
  <si>
    <t>General and administrative</t>
  </si>
  <si>
    <t>Total operating expenses</t>
  </si>
  <si>
    <t>Operating income (loss)</t>
  </si>
  <si>
    <t>Interest and other income (expense)</t>
  </si>
  <si>
    <t>Income (loss) before income taxes and equity loss in investee</t>
  </si>
  <si>
    <t>Provision for (benefit from) income taxes</t>
  </si>
  <si>
    <t>Income (loss) before equity loss in investee</t>
  </si>
  <si>
    <t>Equity loss in investee</t>
  </si>
  <si>
    <t>Income (loss) from continuing operations</t>
  </si>
  <si>
    <t>Income (loss) from discontinued operations</t>
  </si>
  <si>
    <t>Net income (loss)</t>
  </si>
  <si>
    <t>Income (loss) per common share:</t>
  </si>
  <si>
    <t>Basic and Diluted</t>
  </si>
  <si>
    <t>Weighted-average common shares:</t>
  </si>
  <si>
    <t>Consolidated Statements of Comprehensive Loss - USD ($) $ in Thousands</t>
  </si>
  <si>
    <t>Statement Of Income And Comprehensive Income [Abstract]</t>
  </si>
  <si>
    <t>Other comprehensive income (loss), net of tax:</t>
  </si>
  <si>
    <t>Foreign currency translation gain (loss)</t>
  </si>
  <si>
    <t>Net unrealized gain (loss) on marketable securities</t>
  </si>
  <si>
    <t>Comprehensive income (loss)</t>
  </si>
  <si>
    <t>Consolidated Statements of Stockholders'/ Members' Equity - USD ($) $ in Thousands</t>
  </si>
  <si>
    <t>Total</t>
  </si>
  <si>
    <t>Initial Public Offering</t>
  </si>
  <si>
    <t>Class D-2 Preferred Units</t>
  </si>
  <si>
    <t>Class D-1 Preferred Units</t>
  </si>
  <si>
    <t>Class D Common Units</t>
  </si>
  <si>
    <t>Members' Equity</t>
  </si>
  <si>
    <t>Members' EquityClass D-2 Preferred Units</t>
  </si>
  <si>
    <t>Members' EquityClass D-1 Preferred Units</t>
  </si>
  <si>
    <t>Members' EquityClass D Common Units</t>
  </si>
  <si>
    <t>Stockholders' Equity</t>
  </si>
  <si>
    <t>Stockholders' EquityInitial Public Offering</t>
  </si>
  <si>
    <t>Additional Paid-In Capital</t>
  </si>
  <si>
    <t>Additional Paid-In CapitalInitial Public Offering</t>
  </si>
  <si>
    <t>Accumulated Other Comprehensive Loss</t>
  </si>
  <si>
    <t>Accumulated Deficit</t>
  </si>
  <si>
    <t>Accumulated DeficitClass D-1 Preferred Units</t>
  </si>
  <si>
    <t>Accumulated DeficitClass D Common Units</t>
  </si>
  <si>
    <t>Beginning Balance at Dec. 31, 2015</t>
  </si>
  <si>
    <t>Beginning Balance, Shares at Dec. 31, 2015</t>
  </si>
  <si>
    <t>Split-off of Pharma business</t>
  </si>
  <si>
    <t>Split-off of Pharma business, Shares</t>
  </si>
  <si>
    <t>Issuance of units / shares, Amount</t>
  </si>
  <si>
    <t>Issuance of units / shares</t>
  </si>
  <si>
    <t>Repurchase and retirement</t>
  </si>
  <si>
    <t>Repurchase and retirement, Shares</t>
  </si>
  <si>
    <t>Deemed dividend on retirement of Class D-1 preferred units</t>
  </si>
  <si>
    <t>Equity-based compensation (Pre-Reorganization)</t>
  </si>
  <si>
    <t>Equity-based compensation (Pre-Reorganization), Shares</t>
  </si>
  <si>
    <t>Distribution to Class D-1 preferred unitholder</t>
  </si>
  <si>
    <t>Tax distribution to Class D common and preferred unitholders</t>
  </si>
  <si>
    <t>Reorganization (Note 1)</t>
  </si>
  <si>
    <t>Reorganization, Shares (Note 1)</t>
  </si>
  <si>
    <t>Equity-based compensation (Post-Reorganization)</t>
  </si>
  <si>
    <t>Other comprehensive income (loss), net</t>
  </si>
  <si>
    <t>Net loss</t>
  </si>
  <si>
    <t>Ending Balance at Dec. 31, 2016</t>
  </si>
  <si>
    <t>Ending Balance, Shares at Dec. 31, 2016</t>
  </si>
  <si>
    <t>Equity-based compensation</t>
  </si>
  <si>
    <t>Exercise of common stock options</t>
  </si>
  <si>
    <t>Exercise of common stock options, Shares</t>
  </si>
  <si>
    <t>Restricted stock awards, Shares</t>
  </si>
  <si>
    <t>Ending Balance at Dec. 31, 2017</t>
  </si>
  <si>
    <t>Ending Balance, Shares at Dec. 31, 2017</t>
  </si>
  <si>
    <t>Consolidated Statements of Stockholders'/ Members' Equity (Parenthetical) $ in Thousands</t>
  </si>
  <si>
    <t>Dec. 31, 2016USD ($)</t>
  </si>
  <si>
    <t>Preferred units issuance cost, net</t>
  </si>
  <si>
    <t>Consolidated Statements of Cash Flows - USD ($)</t>
  </si>
  <si>
    <t>Cash flow from operating activities:</t>
  </si>
  <si>
    <t>Loss from continuing operations</t>
  </si>
  <si>
    <t>Adjustments to reconcile net income (loss) to net cash provided by (used in) operating activities:</t>
  </si>
  <si>
    <t>Depreciation and amortization</t>
  </si>
  <si>
    <t>Loss (gain) on disposal of fixed asset</t>
  </si>
  <si>
    <t>Amortization of premium of marketable securities</t>
  </si>
  <si>
    <t>Provision for bad debt</t>
  </si>
  <si>
    <t>Deferred income taxes</t>
  </si>
  <si>
    <t>Fair value adjustment recorded upon issuance of Class D-2 preferred units</t>
  </si>
  <si>
    <t>Other</t>
  </si>
  <si>
    <t>Changes in operating assets and liabilities:</t>
  </si>
  <si>
    <t>Accounts receivable</t>
  </si>
  <si>
    <t>Taxes payable</t>
  </si>
  <si>
    <t>Other current liabilities</t>
  </si>
  <si>
    <t>Cash provided by continuing operations</t>
  </si>
  <si>
    <t>Cash used in discontinued operations</t>
  </si>
  <si>
    <t>Net cash provided by operating activities</t>
  </si>
  <si>
    <t>Cash flow from investing activities:</t>
  </si>
  <si>
    <t>Purchases of fixed assets</t>
  </si>
  <si>
    <t>Proceeds from disposal of fixed assets</t>
  </si>
  <si>
    <t>Sale of marketable securities</t>
  </si>
  <si>
    <t>Purchase of marketable securities</t>
  </si>
  <si>
    <t>Maturities of marketable securities</t>
  </si>
  <si>
    <t>Purchase of equipment contributed to Equity Method Investee</t>
  </si>
  <si>
    <t>Net cash used in investing activities</t>
  </si>
  <si>
    <t>Cash flow from financing activities:</t>
  </si>
  <si>
    <t>Proceeds from issuance of common stock, net of offering costs</t>
  </si>
  <si>
    <t>Cash distributed in split-off of Pharma business</t>
  </si>
  <si>
    <t>Payment of initial public offering costs</t>
  </si>
  <si>
    <t>Proceeds from issuance of Class D-2 preferred units</t>
  </si>
  <si>
    <t>Repurchase and retirement of Class D-1 preferred and Class D common units</t>
  </si>
  <si>
    <t>Proceeds from exercise of stock options</t>
  </si>
  <si>
    <t>Net cash provided by (used in) financing activities</t>
  </si>
  <si>
    <t>Effect of exchange rate changes on cash and cash equivalents</t>
  </si>
  <si>
    <t>Net increase (decrease) in cash</t>
  </si>
  <si>
    <t>Cash balance at beginning of period</t>
  </si>
  <si>
    <t>Cash balance at end of period</t>
  </si>
  <si>
    <t>Supplemental disclosures of cash flow information:</t>
  </si>
  <si>
    <t>Income taxes paid</t>
  </si>
  <si>
    <t>Supplemental disclosures of non-cash investing and financing activities:</t>
  </si>
  <si>
    <t>Fixed assets included in accounts payable</t>
  </si>
  <si>
    <t>Initial public offering costs included in accounts payable and accrued expenses</t>
  </si>
  <si>
    <t>Consolidated Statements of Cash Flows (Parenthetical) - USD ($) $ in Thousands</t>
  </si>
  <si>
    <t>Statement Of Cash Flows [Abstract]</t>
  </si>
  <si>
    <t>Cash from discontinued operations, beginning</t>
  </si>
  <si>
    <t>Cash from discontinued operations, ending</t>
  </si>
  <si>
    <t>Overview and Basis of Presentation</t>
  </si>
  <si>
    <t>Organization Consolidation And Presentation Of Financial Statements [Abstract]</t>
  </si>
  <si>
    <t xml:space="preserve">Note 1. Overview and Basis of Presentation The accompanying consolidated financial statements have been prepared in accordance with accounting principles generally accepted in the United States of America (“U.S. GAAP”). These financial statements include the assets, liabilities, revenues and expenses of all wholly-owned subsidiaries and entities in which the Company has a controlling financial interest or is deemed to be the primary beneficiary. In determining whether the Company is the primary beneficiary of an entity, the Company applies a qualitative approach that determines whether it has both (1) the power to direct the economically significant activities of the entity and (2) the obligation to absorb losses of, or the right to receive benefits from, the entity that could potentially be significant to that entity. The Company uses the equity method to account for its investments in entities that it does not control, but in which it has the ability to exercise significant influence over operating and financial policies. All significant intercompany accounts and transactions are eliminated from the accompanying consolidated financial statements. Nature of the Business Fulgent Genetics, Inc., together with its subsidiaries (collectively referred to as the “Company,” unless otherwise noted or the context otherwise requires), is a growing technology company with an initial focus on offering comprehensive genetic testing to provide physicians with clinically actionable diagnostic information they can use to improve the quality of patient care (the “Diagnostics business”). The Company has developed a proprietary technology platform that allows it to offer a broad and flexible test menu and continually expand and improve its proprietary genetic reference library. The Company’s test menu currently includes single-gene tests and pre-established, multi-gene, disease-specific panels that collectively test for many genetic conditions, including various cancers, cardiovascular diseases, neurological disorders and pediatric conditions. The Company’s existing customer base consists primarily of hospitals and medical institutions, which are typically frequent and high-volume users of genetic tests and which often pay the Company directly for its tests. Background and Reorganization The Company was incorporated in the State of Delaware on May 13, 2016. On August 2, 2016, pursuant to the approval of the board of directors of the Company, the Company changed its name from Fulgent Diagnostics, Inc. to Fulgent Genetics, Inc. On September 30, 2016, the Company completed a reorganization pursuant to which Fulgent Therapeutics LLC, a California limited liability company (referred to, together with its former subsidiary unless otherwise noted or the context otherwise requires, as “Fulgent LLC”), became a wholly owned subsidiary of the Company (the “Reorganization”). Prior to the Reorganization, the Company had no material assets and had not conducted any activities other than those incidental to its incorporation and preparation for the initial public offering of its common stock. Following the Reorganization LLC and its other subsidiaries For purposes of these notes and the accompanying consolidated financial statements: (i) Fulgent LLC’s operating agreement, as amended from time to time, is referred to as the “Operating Agreement;” (ii) Fulgent LLC’s equity holders are referred to as “members;” (iii) Fulgent LLC’s authorized, issued and outstanding equity interests prior to the Reorganization are referred to as “units” and consisted of Class D common units and Class D-1 and Class D-2 preferred units; (iv) certain of Fulgent LLC’s Class D common units outstanding prior to the Reorganization constituted profits interests (which are sometimes referred to simply as “profits interests”), which are a type of equity-based award containing a participation threshold (which is sometimes referred to as a “profits interest threshold”) that entitled the recipient of the award to participate in the value of Fulgent LLC only to the extent it appreciated from and after the grant date of the award; and (v) prior to the Reorganization, Fulgent LLC was managed by its Manager, Ming Hsieh, who was also Fulgent LLC’s controlling equity holder. In the Reorganization, each outstanding 7.6 units of Fulgent LLC were cancelled in exchange for one share of the Company’s common stock, such that (i) all outstanding Class D common units of Fulgent LLC (including profits interests) were cancelled in exchange for an aggregate of 4,059,900 shares of the Company’s common stock; (ii) all outstanding Class D-1 preferred units of Fulgent LLC were cancelled in exchange for an aggregate of 6,760,733 shares of the Company’s common stock; (iii) all outstanding Class D-2 preferred units were cancelled in exchange for an aggregate of 2,025,623 shares of the Company’s common stock; (iv) all outstanding options to acquire common units of Fulgent LLC were cancelled in exchange for equivalent options to acquire up to an aggregate of 591,112 shares of the Company’s common stock, and all such options became immediately exercisable to the extent vested; and (v) all outstanding restricted share units relating to common units of Fulgent LLC were cancelled in exchange for equivalent restricted stock units (these restricted share units and restricted stock units are both referred to as “RSUs”) relating to 65,789 shares of the Company’s common stock. The Reorganization was accounted for as a common control transaction and no gain or loss was recorded. Discontinued Operations The Company historically conducted two lines of business: the Diagnostics business, which the Company conducted directly and which is the only business it is presently pursuing, and its former pharmaceutical business (the “Pharma business”), which was conducted by the Company’s former wholly owned subsidiary, Fulgent Pharma LLC (“Fulgent Pharma”). In addition, Fulgent LLC’s equity interests were separated into two series based on these two lines of business, with the holders of Fulgent LLC’s Class D preferred units and Class D voting and non-voting common units (collectively, the “Class D units”) having economic rights based on the Diagnostics business, and the holders of Fulgent LLC’s Class P preferred units and Class P voting and non-voting common units (collectively, the “Class P units”) having economic rights based on the Pharma business. These Class D units and Class P units were intended to “track,” or reflect, the relative performance of the Diagnostics business and the Pharma business, respectively. In April 2016, Fulgent LLC’s Operating Agreement was amended and restated to provide for the distribution of Fulgent Pharma in full redemption and cancellation of the Class P units. On April 4, 2016, Fulgent LLC completed the split-off of Fulgent Pharma and the Pharma business by redeeming all of the then-outstanding Class P units and distributing to each holder of Class P units substantially identical shares of Fulgent Pharma and causing Fulgent Pharma to assume all then-outstanding options to purchase Class P units. All Class P units were immediately cancelled upon redemption. The split-off of the Pharma business was a pro-rata distribution to all of the holders of Class P units, but did not involve the holders of Fulgent LLC’s Class D units. The Manager and controlling equity holder of Fulgent LLC prior to the Reorganization, Mr. Hsieh, is the Manager and controlling equity holder of Fulgent Pharma. As a result, the split-off of the Pharma business was accounted for as a common control transaction and the recorded amount of Fulgent Pharma’s net assets was transferred to the holders of Class P units and no gain or loss was recorded. The financial condition and results of the Pharma business were included in the accompanying consolidated financial statements as discontinued operations for all periods presented. The Class P common and preferred units had the right to participate in earnings and distributions of Fulgent Pharma but were not obligated to fund losses. As a result, in periods of Pharma business net loss, losses were allocated to the holders of Class P common units subject to profits interest thresholds, as they were determined to be the most subordinate unit. The split-off of the Pharma business is presented as discontinued operations in the accompanying consolidated financial statements for all periods presented. There were no amounts recorded from discontinued operations in the accompanying consolidated statement of operations for the year ended December 31, 2017.The major components of statements of operations data comprising the income from discontinued operations for the year ended December 31, 2016 are as follows:
Year Ended December 31,
2016
(in thousands)
Operating expenses:
Research and development
$
350
General and administrative
9
Total operating expenses
359
Operating loss
(359
)
Other income
400
Income
$
41
Initial Public Offering On October 4, 2016, the Company completed the initial public offering of its common stock (the “IPO”), in which it issued and sold an aggregate of 4,830,000 shares of common stock (including 630,000 shares issued and sold on October 7, 2016 pursuant to the underwriters’ exercise in full of their option to purchase additional shares) at a public offering price of $9.00 per share. The Company received net proceeds of approximately $36.0 million, after deducting underwriting discounts and commissions of $3.0 million and other offering expenses paid or payable by the Company of approximately $4.4 million. The shares issued and sold in the IPO were registered under the Securities Act of 1933, as amended, on a registration statement on Form S-1 (File No. 333- 213469), as amended. Summarized Financial Information of Equity Method Investment Misstatement Subsequent to the issuance of its condensed consolidated financial statements for the quarter ended June 30, 2017, the Company identified an error in its disclosures of summarized financial information of its equity method investment. Investee leasehold improvements and deposits on equipment, which are non-current assets, were incorrectly reported in such financial statements as current assets in the summarized balance sheet disclosures as of December 31, 2016 and June 30, 2017. Accordingly, the Company has restated the December 31, 2016 summarized financial information in these consolidated financial statements to correct this misstatement, which resulted in the reclassification of $2,810,000 of current assets to non-current assets. The Company evaluated the materiality of this misstatement from quantitative and qualitative perspectives and concluded that it was immaterial to the periods. </t>
  </si>
  <si>
    <t>Summary of Significant Accounting Policies</t>
  </si>
  <si>
    <t>Accounting Policies [Abstract]</t>
  </si>
  <si>
    <t>Note 2. Summary of Significant Accounting Policies Use of Estimates The preparation of consolidated financial statements in conformity with U.S. GAAP requires management to make certain estimates, judgments, assumptions and decisions that affect the reported amounts and related disclosures, including the selection of appropriate accounting policies and the assumptions on which to base accounting estimates. In making these estimates and assumptions and reaching these decisions, the Company applies judgment based on its understanding and analysis of the relevant circumstances, including historical data and experience available at the date of the accompanying consolidated financial statements, as well as various other factors management believes to be reasonable under the circumstances. Actual results could differ from these estimates. On an on-going basis, management evaluates its estimates, primarily those related to: (i) revenue recognition criteria, (ii) accounts receivable and allowances for doubtful accounts, (iii) the useful lives of fixed assets, (iv) estimates of tax liabilities and (v) the valuation of equity-based awards. Principles of Consolidation The accompanying consolidated financial statements include the accounts of the Company and its wholly-owned subsidiaries. All intercompany transactions and balances have been eliminated in consolidation. Cash and Cash Equivalents The Company considers all highly liquid investments with original maturities of three months or less at the date of purchase to be cash equivalents. Cash and cash equivalents include cash held in banks and money market accounts. Cash equivalents are stated at fair value. Accounts Receivable and Allowance for Doubtful Accounts Accounts receivable are stated at the amount the Company expects to collect. The Company performs credit evaluations of its customers and generally does not require collateral. The Company establishes an allowance for doubtful accounts based upon factors surrounding the credit risk of specific customers, historical trends and other information that assists in management’s evaluation. The Company writes off accounts receivable following a review by management and a determination that the receivable is uncollectible. A roll-forward of the activity in the Company’s allowance for doubtful accounts is as follows:
December 31,
2017
2016
(in thousands)
Allowance for doubtful accounts at beginning of year
$
151
$
75
Bad debt expense
160
103
Deductions
(24
)
(27
)
Allowance for doubtful accounts at end of year
$
287
$
151
Marketable Securities All marketable securities, which consist of debt securities, have been classified as “available for sale” and are carried at fair value. Unrealized gains and losses, net of any related tax effects, are excluded from earnings and are included in other comprehensive loss and reported as a separate component of stockholders’ equity until realized. Realized gains and losses and declines in value judged to be other than temporary, if any, on marketable securities are included in other income (expense), net. The cost of any marketable securities sold is based on the specific-identification method. The amortized cost of marketable securities is adjusted for amortization of premiums and accretion of discounts to maturity. Interest on marketable securities is included in interest income. In accordance with the Company’s investment policy, management invests to diversify credit risk and only invests in securities with high credit quality, including U.S. government securities. The Company regularly evaluates whether declines in the fair value of its investments below their cost are other than temporary. The evaluation includes consideration of the cause of the impairment, including the creditworthiness of the security issuers, the number of securities in an unrealized loss position, the severity and duration of the unrealized losses, whether the Company has the intent to sell the securities, and whether it is more likely than not that the Company will be required to sell the securities before the recovery of their amortized cost basis. If the Company determines that the decline in fair value of an investment is below its accounting basis and this decline is other than temporary, the Company would reduce the carrying value of the security it holds and record a loss for the amount of such decline. The Company has not recorded any realized losses or declines in value judged to be other than temporary on its investments. Fair Value of Financial Instruments The Company's financial instruments consist principally of cash and cash equivalents, marketable securities, accounts receivable and accounts payable. The carrying amounts of certain of these financial instruments, including cash and cash equivalents, accounts receivable and accounts payable, approximate fair value due to their short maturities. Fair value of marketable securities is disclosed in Note 4, Fair Value Measurements, to the accompanying consolidated financial statements. Concentrations of Credit Risk, Customers and Suppliers Financial instruments that potentially subject the Company to significant concentrations of credit risk consist primarily of cash, accounts receivable and marketable securities, which consist of debt securities, and cash equivalents. As of December 31, 2017, substantially all of the Company’s cash and cash equivalents were deposited in accounts at financial institutions, and amounts may exceed federally insured limits. Management believes that the Company is not exposed to significant credit risk due to the financial strength of the depository institutions in which its cash and cash equivalents are held. In certain periods, a small number of customers has accounted for a significant portion of the Company’s revenue. Three customers comprised 14%, 12% and 10%, respectively, of total revenue in the year ended December 31, 2017, and one such customer comprised 15% of total revenue in the year ended December 31, 2016. One customer comprised 13% of total accounts receivable in the year ended December 31, 2017, and four customers comprised 12%, 11%, 12% and 11%, respectively, of total accounts receivable in the year ended December 31, 2016, of which the latter two customers represent one customer for concentration disclosure purposes as they are managed by the same foreign governmental body. Revenue from the U.S. government was less than 10% of total revenue in each of the years ended December 31, 2017 and 2016. The Company relies on a limited number of suppliers for certain laboratory substances used in the chemical reactions incorporated into its processes, referred to as reagents, as well as for the sequencers and various other equipment and materials it uses in its laboratory operations. In particular, the Company relies on a sole supplier for the next generation sequencers and associated reagents it uses to perform its genetic tests and as the sole provider of maintenance and repair services for these sequencers. The Company’s laboratory operations would be interrupted if it encounters delays or difficulties securing these reagents, sequencers, other equipment or materials or maintenance and repair services, which could occur for a variety of reasons, including if the Company needs a replacement or temporary substitute for any of its limited or sole suppliers and is not able to locate and make arrangements with an acceptable replacement or temporary substitute. The Company believes there are currently only a few other manufacturers that are capable of supplying and servicing some of the equipment and other materials necessary for its laboratory operations, including sequencers and various associated reagents. Equity Method Investments The Company uses the equity method to account for investments in entities that it does not control, but in which it has the ability to exercise significant influence over operating and financial policies. The Company's proportionate share of the net income or loss of these companies is included in consolidated net earnings. Judgments regarding the level of influence over each equity method investment include consideration of key factors such as the Company's ownership interest, representation on the board of directors or other management body and participation in policy-making decisions. Fixed Assets Fixed assets are recorded at cost, net of accumulated depreciation and amortization. Depreciation is recorded using the straight-line method over the estimated useful lives of the assets, which is generally between three and five years. Leasehold improvements are capitalized and amortized over the shorter of their expected lives or the applicable lease term, including renewal options, if available. Major replacements and improvements are capitalized, while general repairs and maintenance are expensed as incurred. Software for Internal Use The Company capitalizes certain costs incurred to purchase computer software for internal use. These costs include purchased software packages for Company use. Capitalized computer software costs are amortized over the estimated useful life of the computer software, which is generally three years. Internally developed software costs are capitalized after management has committed to funding the project, it is probable that the project will be completed and the software will be used for its intended function. Costs that do not meet that criteria and costs incurred on projects in the preliminary and post-implementation phases are expensed as incurred. Impairment of Long-Lived Assets The Company evaluates the carrying amount of its long-lived assets whenever events or changes in circumstances indicate that the assets may not be recoverable. An impairment loss would be recognized when estimated future cash flows expected to result from the use of an asset and its eventual disposition is less than the carrying amount of the asset. To date, there have been no such impairment losses. Reporting Segment and Geographic Information Reporting segments are identified as components of an enterprise about which separate discrete financial information is available for evaluation by the chief operating decision-maker in making decisions regarding resource allocation and assessing performance. The Company’s chief operating decision maker is its Chief Executive Officer. The Company views its operations and manages its business in one reporting segment. Revenue Recognition The Company generates revenue from sales of its genetic tests. The Company currently receives payments from: hospitals and medical institutions with which it has direct-bill relationships; research institutions; individual patients and third-party payors. The Company recognizes revenue when all of the following criteria are met: (i) persuasive evidence of an arrangement exists; (ii) delivery has occurred; (iii) the fee is fixed or determinable and (iv) collectability is reasonably assured. Criterion (i) is satisfied when the Company has an arrangement or contract in place. Criterion (ii) is satisfied when the Company delivers a report to the ordering physician or test results to the research institution. Determination of criteria (iii) and (iv) are based on management’s judgments regarding whether the fee is fixed or determinable, and whether the collectability of the fee is reasonably assured. The Company recognizes revenue on a cash basis when it cannot conclude that either criterion (iii) or (iv) has been met. The Company’s test results are delivered electronically, and as such there are no shipping and handling fees incurred by it or billed to customers. The Company’s sales are typically exempt from state sales taxation due to the nature of the results delivered. As a result, the Company currently does not charge customers state sales tax and continues to assess. Deferred Revenue Payments received in advance of services rendered are recorded as deferred revenue and are subsequently recognized as revenue in the period in which the applicable revenue recognition criteria, as described above, are met. Deferred revenue consists primarily of revenue from tests performed for customers that have a limited time period following an initial order to request certain follow-up tests at no additional charge. Overhead Expenses The Company allocates overhead expenses, such as rent and utilities, to cost of revenue and operating expense categories based on headcount. As a result, an overhead expense allocation is reflected in cost of revenue and each operating expense category. Cost of Revenue Cost of revenue reflects the aggregate costs incurred in delivering test results and consists of: personnel costs, including salaries, employee benefit costs, bonuses and equity-based compensation expenses; costs of laboratory supplies; depreciation of laboratory equipment; amortization of leasehold improvements and allocated overhead. Costs associated with performing tests are recorded as tests are processed. Research and Development Expenses Research and development expenses represent costs incurred to develop the Company’s technology and future tests. These costs consist of: personnel costs, including salaries, employee benefit costs, bonuses and equity-based compensation expenses; laboratory supplies; consulting costs and allocated overhead. The Company expenses all research and development costs in the periods in which they are incurred. Selling and Marketing Expenses Selling and marketing expenses consist of: personnel costs, including salaries, employee benefit costs, bonuses and equity-based compensation expenses; customer service expenses; direct marketing expenses; educational and promotional expenses; market research and analysis and allocated overhead. The Company expenses all selling and marketing costs as incurred. General and Administrative Expenses General and administrative expenses include executive, finance and accounting, legal and human resources functions. These expenses consist of: personnel costs, including salaries, employee benefit costs, bonuses and equity-based compensation expenses; audit and legal expenses; consulting costs and allocated overhead. The Company expenses all general and administrative expenses as incurred. Income Taxes Income taxes are accounted for under the asset and liability method. The Company provides for federal, state and foreign income taxes currently payable, as well as for taxes deferred due to timing differences between reporting income and expenses for financial statement purposes versus tax purpos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income tax rates expected to apply to taxable income in the years in which those temporary differences are expected to be recovered or settled. The effect of a change in income tax rates is recognized as income or expense in the period that includes the enactment date. The Company recognizes the effect of income tax positions only if those positions are more likely than not to be sustained. Recognized income tax positions are measured at the largest amount with a greater than 50% likelihood of being realized. Changes in recognition or measurement are reflected in the period in which the change in judgment occurs. For income tax positions where it is not more likely than not that a tax benefit will be sustained, the Company does not recognize a tax benefit in its consolidated financial statements. The Company records interest and penalties related to uncertain tax positions, if applicable, as a component of income tax expense. The Company’s predecessor, Fulgent LLC, is organized as a limited liability company and its members elected to have Fulgent LLC treated as a partnership for income tax purposes. As a result, for all periods prior to the Reorganization, all taxable income or loss and tax credits of the Company generally were reflected in the personal income tax returns of Fulgent LLC’s members, and no provision for federal and state income taxes was provided in the accompanying consolidated financial statements. The Company became a taxable entity upon completion of the Reorganization on September 30, 2016. Equity-Based Compensation The Company grants various types of equity-based awards to its employees, consultants and non-employee directors. Equity-based compensation costs are reflected in the accompanying statements of operations based upon each award recipient’s role with the Company. The Company grants to its employees option and RSU awards that generally vest over a specified period of time upon the satisfaction of service-based conditions. Before the Reorganization, the Company also granted to its employees awards of units and profits interests that generally were fully vested at grant. The Company measures compensation expense for equity-based awards granted to employees based on the fair value of the award on the grant date of the award. The Company measures the fair value of option awards using the Black-Scholes option valuation model, the Company measures the fair value of RSU awards based on the fair value of the underlying shares of common stock on the grant date of the award, the Company measured the fair value of unit awards granted before the Reorganization based on the fair value of the units on the grant date of the award, and the Company measured the fair value of profits interest awards granted before the Reorganization using the Black-Scholes option-valuation model. Compensation expense for employee option awards with a service-based vesting condition is recognized over the vesting period of the award using the accelerated attribution method. Compensation expense for employee RSU awards with a service-based vesting condition is recognized ratably over the vesting period of the award. Compensation expense for employee equity-based awards with both performance-based and service-based vesting conditions is recognized over the period required to satisfy both conditions using the accelerated attribution method. Transactions with non-employees in which goods or services are the consideration received for the grant of equity-based awards are accounted for based on the fair value of the consideration received or the fair value of the equity-based award, whichever is more reliably measurable. The measurement date of the fair value of the equity-based award is the earlier of the date on which the counterparty’s performance is complete or the date on which it is probable that performance will occur and the fair value is subject to remeasurement at each reporting date over the term of the award. Compensation expense for non-employee option awards is based on the measurement date fair value of the award and recognized using the accelerated attribution method. Compensation expense for non-employee RSU awards is based on the measurement date fair value of the award and recognized ratably over the requisite vesting period of the award. Foreign Currency Translation and Foreign Currency Transactions The Company translates the assets and liabilities of its non-U.S. dollar functional currency subsidiaries into U.S. dollars using exchange rates in effect at the end of each period. Expenses for these subsidiaries are translated using rates that approximate those in effect during the period. Gains and losses from these translations are recognized in foreign currency translation included in other comprehensive income (loss) in the accompanying consolidated statements of stockholders’ equity. The Company’s subsidiaries that use the U.S. dollar as their functional currency remeasure monetary assets and liabilities at exchange rates in effect at the end of each period, and inventories, property and nonmonetary assets and liabilities at historical rates. Gains and losses from these remeasurements were not significant in the year ended December 31, 2017. Comprehensive Loss Comprehensive loss is comprised of net loss and other comprehensive loss. Other comprehensive loss consists of unrealized loss on marketable securities. The Company did not have reclassifications from other comprehensive loss to the loss during the year ended December 31, 2017. Basic and Diluted Net Loss per Share Basic net loss per common share is computed by dividing the net loss attributable to common stockholders by the weighted-average number of common shares outstanding during the period. Diluted net loss per common share is computed by dividing the net loss attributable to common stockholders by the weighted-average number of common shares and dilutive common share equivalents outstanding during the period. Because the Company has reported a net loss attributable to common stockholders for all periods presented, diluted net loss per common share is the same as basic net loss per common share for these periods. Emerging Growth Company Pursuant to the Jumpstart Our Business Startups Act of 2012 (the “JOBS Act”), a company constituting an “emerging growth company” is, among other things, entitled to rely upon certain reduced reporting requirements. The Company is an emerging growth company, but has irrevocably elected not to take advantage of the extended transition period afforded by the JOBS Act for the implementation of new or revised accounting standards. As a result, the Company will comply with new or revised accounting standards on the relevant dates on which adoption of such standards is required for public companies that are not emerging growth companies. Recent Accounting Pronouncements ASU No. 2014-09 In May 2014, the Financial Accounting Standards Board (“FASB”) issued Accounting Standards Update (“ASU”) No. 2014-09, In t he third and fourth quarters of 2017 The Company has completed this analysis, and has substantially completed its new revenue recognition accounting policy documentation reflecting the new standard. The Company is also in the process of preparing the transition adjustment that will be reflected in its condensed consolidated financial statements
•
The Company currently recognizes revenue from third-party payors on a cash basis. Under the new revenue recognition standard, the Company expects to recognize revenue from third-party payors on an accrual basis at the time of delivery of genetic test results to these customers. This will result in the Company’s recognition of revenue from these parties under the new standard earlier than it recognized revenue from these parties under the Company's prior revenue recognition.
•
Upon adopting the new standard on January 1, 2018, the Company will record an adjustment of $327,000 to beginning accumulated deficit and accounts receivable, to reflect genetic tests previously delivered to third-party payors The Company has evaluated the new disclosure requirements, including any necessary changes to business processes, systems, and controls to support the additional required disclosures. ASU No. 2016-01 In January 2016, the FASB issued ASU No. 2016-01, Financial Instruments Overall (Subtopic 825-10): Recognition and Measurement of Financial Assets and Financial Liabilities, which addresses certain aspects of recognition, measurement, presentation, and disclosure of financial instruments, including a provision that requires equity investments (except for investments accounted for under the equity method of accounting) to be measured at fair value, with changes in fair value recognized in current earnings. The ASU is effective for the Company in the first quarter of 2018, with early adoption permitted. The Company is currently evaluating the effect this ASU will have on its consolidated financial statements and related disclosures. ASU No. 2016-02 In February 2016, the FASB issued ASU No. 2016-02, Leases (Topic 842). The update is aimed at making leasing activities more transparent and comparable, and requires substantially all leases be recognized by lessees on their balance sheet as a right-of-use asset and corresponding lease liability, including leases currently accounted for as operating leases. This guidance will become effective for interim and annual reporting periods beginning with the year ending December 31, 2019. The standard requires the use of a modified retrospective transition approach for existing leases. Early adoption is permitted. The Company is currently evaluating the effect this ASU will have on its consolidated financial statements and related disclosures. ASU No. 2016-13 In June 2016, the FASB issued ASU No. 2016-13, Financial Instruments-Credit Losses: Measurement of Credit Losses on Financial Instruments. ASU No. 2016-13 replaces the incurred loss impairment methodology in current U.S. GAAP with a methodology that reflects expected credit losses. The update is intended to provide financial statement users with more decision-useful information about the expected credit losses on financial instruments and other commitments to extend credit held by a reporting entity at each reporting date. Entities will apply the standard’s provisions as a cumulative-effect adjustment to retained earnings as of the beginning of the first reporting period in which the guidance is effective. The standard will be effective for annual reporting periods beginning after December 15, 2019, including interim periods within those reporting periods. Early adoption is permitted. The Company has not yet evaluated the effect this ASU will have on its consolidated financial statements and related disclosures. ASU No. 2016-15 In August 2016, the FASB issued ASU No. 2016-15, Statement of Cash Flows (Topic 230). The standard clarifies the way certain cash receipts and cash payments are classified with the objective of reducing the existing diversity in practice. The standard is effective for fiscal years and interim periods beginning after December 15, 2017. Early adoption is permitted for all periods beginning after December 15, 2016. The Company is currently evaluating the effect this ASU will have on its consolidated financial statements and related disclosures. ASU No. 2017-08 In March 2017, the FASB issued ASU No. 2017-08, Receivables–Nonrefundable Fees and Other Costs (Subtopic 310-20). Under the ASU, entities must amortize to the earliest call date the premium on certain purchased callable debt securities. The ASU does not require any accounting change for debt securities held at a discount. The guidance calls for a modified retrospective transition approach under which a cumulative-effect adjustment will be made to retained earnings as of the beginning of the first reporting period in which the guidance is adopted. The ASU is effective for public business entities for fiscal years, and interim periods within those fiscal years, beginning after December 15, 2018. Early adoption is permitted for all entities, including in an interim period. The Company has not yet evaluated the effect this ASU will have on its consolidated financial statements and related disclosures. ASU No. 2018-02 In February 2018, the FASB issued ASU No. 2018-02, Income Statement–Reporting Comprehensive Income (Topic 220): Reclassification of Certain Tax Effects from Accumulated Other Comprehensive Income, which allows a reclassification from accumulated other comprehensive income to retained earnings for stranded tax effects resulting from the Tax Cuts and Jobs Act enacted by the U.S. federal government on December 22, 2017 (the “2017 Tax Act”). Consequently, the amendments eliminate the stranded tax effects resulting from the 2017 Tax Act and will improve the usefulness of information reported to financial statement users. The amendments in this ASU are effective for all entities for fiscal years beginning after December 15, 2018, and interim periods within those fiscal years. Early adoption is permitted, including adoption in any interim period, (1) for public business entities for reporting periods for which financial statements have not yet been issued and (2) for all other entities for reporting periods for which financial statements have not yet been made available for issuance. The Company is currently evaluating the effect this ASU will have on its consolidated financial statements and related disclosures.</t>
  </si>
  <si>
    <t>Marketable Securities</t>
  </si>
  <si>
    <t>Investments Debt And Equity Securities [Abstract]</t>
  </si>
  <si>
    <t xml:space="preserve">Note 3. Marketable Securities The Company’s marketable securities consisted of the following:
December 31, 2017
Amortized Cost Basis
Unrealized Gains
Unrealized Losses
Aggregate Fair Value
(in thousands)
Marketable securities:
Short-term
Money market accounts
$
723
$
—
$
—
$
723
Corporate debt securities
20,040
2
(48
)
19,994
Less: Cash equivalents
(723
)
—
—
(723
)
Total short-term marketable securities
20,040
2
(48
)
19,994
Corporate debt securities
14,999
—
(116
)
14,883
Total long-term marketable securities
14,999
—
(116
)
14,883
$
35,039
$
2
$
(164
)
$
34,877
December 31, 2016
Amortized Cost Basis
Unrealized Gains
Unrealized Losses
Aggregate Fair Value
(in thousands)
Marketable securities:
Short-term
Money market accounts
$
1,580
$
—
$
—
$
1,580
Corporate debt securities
12,988
—
(17
)
12,971
Less: Cash equivalents
(1,580
)
—
—
(1,580
)
Total short-term marketable securities
12,988
—
(17
)
12,971
Corporate debt securities
25,740
3
(146
)
25,597
Total long-term marketable securities
25,740
3
(146
)
25,597
$
38,728
$
3
$
(163
)
$
38,568
As of December 31, 2017 and 2016, the contractual maturities of the Company’s marketable securities less than one year were $20.0 million and $13.0 million, respectively, and the contractual maturities of the Company’s marketable securities greater than one year and less than five years were $14.9 million and $25.6 million, respectively. Management determined that the gross unrealized losses of $164,000 on the Company’s marketable securities as of December 31, 2017 were temporary in nature. Gross unrealized losses on the Company’s marketable securities were $163,000 as of December 31, 2016. The Company currently does not intend to sell these securities prior to maturity and does not consider these investments to be other-than-temporarily impaired as of December 31, 2017. </t>
  </si>
  <si>
    <t>Fair Value Measurements</t>
  </si>
  <si>
    <t>Fair Value Disclosures [Abstract]</t>
  </si>
  <si>
    <t>Note 4. Fair Value Measurements The authoritative guidance on fair value measurements establishes a framework with respect to measuring assets and liabilities at fair value on a recurring basis and non-recurring basis. Under the framework, fair value is defined as the exit price, or the amount that would be received to sell an asset or paid to transfer a liability in an orderly transaction between market participants, as of the measurement date. The framework also establishes a three-tier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the Company. Unobservable inputs are inputs that reflect the Company’s assumptions about the factors market participants would use in valuing the asset or liability and are developed based on the best information available in the circumstances. The hierarchy consists of the following three levels:
Level 1:
Inputs are quoted prices (unadjusted) in active markets for identical assets or liabilities that the reporting entity can access at the measurement date.
Level 2:
Inputs are inputs other than quoted prices included within Level 1 that are observable for the asset or liability, either directly or indirectly.
Level 3:
Inputs are unobservable inputs for the asset or liability. The following tables present information about the Company’s financial assets measured at fair value on a recurring basis, based on the three-tier fair value hierarchy:
December 31, 2017
Total
Level 1
Level 2
Level 3
(in thousands)
Marketable securities:
Corporate debt securities
$
34,877
$
—
$
34,877
$
—
Money market accounts
723
723
—
—
Total marketable securities
$
35,600
$
723
$
34,877
$
—
December 31, 2016
Total
Level 1
Level 2
Level 3
(in thousands)
Marketable securities:
Corporate debt securities
$
38,568
$
—
$
38,568
$
—
Money market accounts
1,580
1,580
—
—
Total marketable securities
$
40,148
$
1,580
$
38,568
$
—
The Company’s Level 1 assets include money market instruments and are valued based upon observable market prices. Level 2 assets consist of marketable investment securities consisting of corporate bonds. Level 2 securities are valued based upon observable inputs that include reported trades, broker/dealer quotes, bids and offers. As of December 31, 2017 and 2016, the Company had no investments that were measured using unobservable (Level 3) inputs. There were no transfers between fair value measurement levels during the years ended December 31, 2017 and 2016. Gross unrealized gains or losses for cash equivalents and marketable securities as of December 31, 2017 were not material. As of December 31, 2017, unrealized losses for securities in an unrealized loss position for more than 12 months were $107,000. During the years ended December 31, 2016 and 2017, the Company did not recognize other-than-temporary impairment losses related to its marketable securities.</t>
  </si>
  <si>
    <t>Fixed Assets</t>
  </si>
  <si>
    <t>Property Plant And Equipment [Abstract]</t>
  </si>
  <si>
    <t>Note 5. Fixed Assets Major classes of fixed assets consisted of the following:
December 31,
Useful Lives
2017
2016
(in thousands)
Computer hardware
3 Years
$
1,435
$
1,293
Computer software
3 Years
463
354
Machinery and equipment
5 Years
—
177
Medical lab equipment
5 Years
7,145
4,678
General equipment
3 Years
—
59
Furniture and fixtures
5 Years
159
86
Leasehold improvements
Shorter of lease term or estimated useful life
763
520
Assets not yet placed in service
1,074
1,114
Total
11,039
8,281
Less: Accumulated depreciation
(3,767
)
(2,047
)
Property and equipment, net
$
7,272
$
6,234
Depreciation expense on fixed assets totaled $1.7 million and $1.2 million for the years ended December 31, 2017 and 2016, respectively.</t>
  </si>
  <si>
    <t>Other Current Assets</t>
  </si>
  <si>
    <t>Deferred Costs Capitalized Prepaid And Other Assets Disclosure [Abstract]</t>
  </si>
  <si>
    <t>Note 6. Other Current Assets Other current assets consisted of the following:
December 31,
2017
2016
(in thousands)
Reagents
$
231
$
322
Prepaid expenses
624
375
Prepaid income taxes
1,313
—
Marketable securities interest receivable
204
209
Other receivable
66
—
Total
$
2,438
$
906
Reagents are used for DNA sequencing applications in the Company’s DNA sequencing equipment.</t>
  </si>
  <si>
    <t>Reporting Segment and Geographic Information</t>
  </si>
  <si>
    <t>Segment Reporting [Abstract]</t>
  </si>
  <si>
    <t>Note 7. Reporting Segment and Geographic Information The Company views its operations and manages its business in one reporting segment. All long-lived assets were located in the United States during the years ended December 31, 2017 and 2016. Revenue by region was as follows:
December 31,
2017
2016
(in thousands)
Revenue:
United States
$
9,024
$
8,258
Foreign:
Canada
4,091
3,798
People's Republic of China ("PRC")
2,614
3,241
Other Countries
3,001
2,979
Total
$
18,730
$
18,276</t>
  </si>
  <si>
    <t>Commitments and Contingencies</t>
  </si>
  <si>
    <t>Commitments And Contingencies Disclosure [Abstract]</t>
  </si>
  <si>
    <t>Note 8. Commitments and Contingencies Operating Leases The Company has commitments under various non-cancelable operating leases with varying terms through January 2023. The Company has options to renew some of these leases for three years after their expiration.
Amounts
Year ending December 31,
(in thousands)
2018
$
254
2019
181
2020
178
2021
165
Thereafter
134
Total minimum lease payments
$
912
The Company’s headquarters is located in Temple City, California, which is comprised of various corporate offices and a laboratory certified under the Clinical Laboratory Improvement Amendments of 1988 (“CLIA”), accredited by the College of American Pathologists (“CAP”) and licensed by the State of California Department of Public Health (“CA DPH”). Additional offices are located in El Monte, California and Atlanta, Georgia and are used for certain research and development, customer service, report generation and other administrative activities. Rent expense for the years ended December 31, 2017 and 2016 was approximately $250,000, and $204,000, respectively. On January 31, 2018, we entered into a lease renewal of our headquarters in Temple City, California, which commenced on February 1, 2018 and expires January 31, 2021. The total annual rent under the lease is approximately $269,000. FF Gene Biotech See Note 15 for a description of the Company’s commitments related to its joint venture, FF Gene Biotech (as defined in Note 15). Purchase Obligations As of December 31, 2017, the Company had purchase obligations of $1.7 million for reagents and equipment. Contingencies From time to time, the Company may be subject to legal proceedings and claims arising in the ordinary course of business. Management does not believe that the outcome of any of these matters will have a material effect on the Company’s consolidated financial position, results of operations or cash flows.</t>
  </si>
  <si>
    <t>Stockholders’/Members’ Equity</t>
  </si>
  <si>
    <t>Equity [Abstract]</t>
  </si>
  <si>
    <t>Note 9. Stockholders’/Members’ Equity Components of Comprehensive Income (Loss) Comprehensive income (loss) consists of two components: net income (loss), and other comprehensive income (loss) (“OCI”). OCI refers to revenue, expenses, gains and losses that, in conformity with U.S. GAAP, are recorded as in the Company’s consolidated statements of stockholders’ equity but are excluded from the Company’s consolidated statements of operations, and as a result, its net income (loss). The Company’s OCI consists of foreign currency translation adjustments from its subsidiaries not using the U.S. dollar as their functional currency and unrealized gains and losses on marketable securities classified as available-for-sale, net of taxes. The tax effects related to unrealized holding gains (losses) on marketable securities were $37,000 and $58,000 for the years ended December 31, 2017 and 2016, respectively. Certificate of Incorporation In accordance with the Company’s amended certificate of incorporation, the Company is authorized to issue 50,000,000 shares of common stock, with a par value of $0.0001 per share, and 1,000,000 shares of preferred stock, with a par value of $0.0001 per share. In May 2017, the Company amended its certificate of incorporation to reduce its authorized shares from 200,000,000 to 50,000,000. Holders of the Company’s common stock are entitled to one vote for each share held on all matters submitted to a vote of its stockholders. Holders of the Company’s common stock have no cumulative voting rights. Further, as of December 31, 2017, holders of the Company’s common stock have no preemptive, conversion, redemption or subscription rights and there are no sinking fund provisions applicable to the Company’s common stock. Upon liquidation, dissolution or winding-up of the Company, holders of the Company’s common stock are entitled to share ratably in all assets remaining after payment of all liabilities and the liquidation preferences of any outstanding shares of preferred stock. Subject to preferences that may be applicable to any outstanding shares of preferred stock, holders of the Company’s common stock are entitled to receive dividends, if any, as may be declared from time to time by the Company’s board of directors. As of December 31, 2017, there were no outstanding shares of preferred stock. Reorganization Upon completion of the Reorganization on September 30, 2016, all of Fulgent LLC’s outstanding units were cancelled in exchange for shares of the Company’s common stock, at a ratio of 7.6 units of Fulgent LLC cancelled in exchange for each one share of the Company’s common stock. The following is a summary of the units of Fulgent LLC that were cancelled in exchange for shares of the Company’s common stock:
Pre-Reorganization
(in thousands)
Class D-1 preferred units
51,382
Class D-2 preferred units
15,395
Class D common units
2,500
Class D common units — profits interests
28,355
Total
97,632
The units set forth in the table above were cancelled in exchange for an aggregate of 12,846,256 shares of the Company’s common stock. The members’ equity balance of $72.0 million was reclassified into common stock and additional paid-in capital in the accompanying consolidated balance sheet as of December 31, 2016. Distributions In the year ended December 31, 2016, the Company made distributions as follows: (i) the Company paid $1.3 million in tax distributions to the former members of Fulgent LLC based on the income tax liabilities of such former members attributable to Fulgent LLC’s 2016 net taxable income through the date of the Reorganization, and (ii) the Company paid $4.6 million to Mr. Hsieh in his capacity as a member of Fulgent LLC as a return of capital contribution. The Company made no distributions in the year ended December 31, 2017. Xi Long Financing In May 2016, Fulgent LLC completed a transaction with Xi Long USA, Inc. (“Xi Long”), an independent investor, and certain members of Fulgent LLC. In this transaction, (i) Xi Long acquired 4,618,421 Class D-1 preferred units and 5,644,737 Class D common units from certain existing members of Fulgent LLC for an aggregate purchase price of $12.0 million, which units were required to be redeemed by Fulgent LLC in exchange for its issuance to Xi Long of an equivalent number of Class D-2 preferred units, and (ii) Fulgent LLC sold an additional 5,131,579 Class D-2 preferred units to Xi Long for gross proceeds of $15.2 million. Fulgent LLC incurred issuance costs of $185,000 for the transaction, resulting in net proceeds to Fulgent LLC of $15.0 million. Fulgent LLC immediately cancelled the redeemed Class D common and Class D-1 preferred units upon completion of the transaction. All Class D-2 preferred units issued to Xi Long in the transaction were converted into an aggregate of 2,025,623 shares of the Company’s common stock upon completion of the Reorganization. This transaction was accounted for as: (i) the retirement of the redeemed Class D common units, (ii) the extinguishment of the redeemed Class D-1 preferred units, with the excess of the consideration transferred over the related carrying amount recorded as a deemed dividend in the amount of $3.7 million, and (iii) the issuance of 15,394,737 Class D-2 preferred units for $32.6 million. As a result of the transaction, Xi Long acquired an aggregate of 15,394,737 Class D-2 preferred units for an aggregate purchase price of $27.2 million, even though, at issuance, the fair value of 15,394,737 Class D-2 preferred units as evidenced by Fulgent LLC’s then most recent third-party valuation was $32.6 million. The $5.5 million difference between the fair value of, and the aggregate consideration paid by Xi Long for, the Class D-2 preferred units issued in the transaction was not attributable to any stated rights or privileges. Rather, Fulgent LLC, Xi Long and the members of Fulgent LLC that were party to the transaction determined to complete the transaction in line with their discussions, notwithstanding that the fair value of the Class D-2 preferred units as evidenced by Fulgent LLC’s third-party valuation had increased from the time these discussions were initiated to the time the transaction was completed. The $5.5 million difference was determined to be a cost of completing the transaction with Xi Long and was recorded as an expense in the accompanying consolidated statement of operations.</t>
  </si>
  <si>
    <t>Equity-Based Compensation</t>
  </si>
  <si>
    <t>Disclosure Of Compensation Related Costs Sharebased Payments [Abstract]</t>
  </si>
  <si>
    <t xml:space="preserve">Note 10. Equity-Based Compensation Prior to the Reorganization, the Company’s employees and other service providers were granted awards under the Fulgent Therapeutics LLC Amended and Restated 2015 Equity Incentive Plan (the “2015 Plan”), which provided for the issuance of equity-based awards to eligible employees, directors and consultants. These awards generally consisted of options, RSUs and profits interests. Options granted under the 2015 Plan typically vested over four years and expired 10 years from the date of grant, and were not exercisable, whether or not vested, until the earlier of a liquidity event or incorporation, each as defined in the 2015 Plan. Because the options were subject to both a service condition (as set forth in their vesting schedules) and a performance condition (the occurrence of a qualifying liquidity event or incorporation), no equity-based compensation expense was recognized for these options until the performance condition was deemed to have been satisfied, which occurred upon completion of the Reorganization. RSUs granted under the 2015 Plan typically vested over four years. Awards of profits interests were typically fully vested at the date of grant. In connection with the Reorganization, the Company approved its 2016 Omnibus Incentive Plan (the “2016 Plan”), which provides for the issuance of up to an aggregate of 2,038,480 shares of the Company’s common stock pursuant to awards granted to eligible employees, directors and consultants. As of December 31, 2017, there were 487,826 shares of the Company’s common stock remaining available for grants of future awards under the 2016 Plan. The vesting period, contractual life and other material terms and conditions of awards granted under the 2016 Plan are generally not significantly different from the terms and conditions of awards granted under the 2015 Plan. At the effective time of the Reorganization
•
The 2015 Plan was terminated, and no additional awards have since been or will in the future be granted thereunder.
•
Each outstanding option to purchase 7.6 Class D common units of Fulgent LLC was cancelled in exchange for an equivalent option granted under the 2016 Plan to purchase one share of the Company’s common stock. The new options are subject to the same vesting schedule and other material terms and conditions as the cancelled options. The Reorganization was considered an incorporation pursuant to the terms of the 2015 Plan and the performance condition applicable to all options was deemed to have been satisfied. As a result, all of the options became immediately exercisable, to the extent vested, upon completion of the Reorganization. This satisfaction of the performance condition resulted in a cumulative stock-based compensation expense of $1.1 million for the requisite service period, which the Company recorded during the period in which the Reorganization occurred.
•
Each outstanding RSU relating to 7.6 Class D common units of Fulgent LLC was cancelled in exchange for an equivalent RSU granted under the 2016 Plan relating to one share of the Company’s common stock. The new RSUs are subject to the same vesting schedule and other material terms and conditions as the cancelled RSUs.
•
Pursuant to the determination of the Manager of Fulgent LLC, the participation thresholds applicable to all Class D common units that constituted profits interests (i) were ignored and not applied in calculating the number of shares of the Company’s common stock that were issued in exchange for such units in the Reorganization, and (ii) did not carry over to such shares of the Company’s common stock. As a result, the holders of Fulgent LLC’s Class D common units that constituted profits interests received shares of the Company’s common stock in the Reorganization at the same ratio, 7.6-to-one, as the holders of Fulgent LLC’s Class D common units that were not subject to profits interest thresholds. Ignoring all profits interest thresholds upon the conversion of the Class D common units that constitute profits interests into shares of the Company’s common stock resulted in an equity-based compensation expense of $1.4 million that the Company recorded during the period in which the Reorganization occurred. The Company has included equity-based compensation expense as part of cost of revenue and operating expenses in the accompanying consolidated statements of operations as follows:
Year Ended December 31,
2017
2016
(in thousands)
Cost of revenue
$
479
$
754
Research and development
807
1,161
Selling and marketing
318
454
General and administrative
515
2,285
Total
$
2,119
$
4,654
Award Activity The below discussions of equity-based award activity, including all nomenclature, share numbers and weighted-average exercise prices, have been adjusted to give retroactive effect to the Reorganization as if it occurred at the beginning of each period presented. Option Awards The following table summarizes activity for options to acquire shares of the Company’s common stock in the years ended December 31, 2017 and 2016:
Number of Units/Shares Subject to Options (in thousands)
Weighted- Average Exercise Price
Weighted- Average Grant Date Fair Value
Weighted- Average Remaining Contractual Life (in years)
Aggregate Intrinsic Value (in thousands) (1)
Balance at December 31, 2015
274
$
0.38
9.8
$
645
Authorized
—
Granted
324
$
1.18
$
7.94
Exercised
—
Canceled
(42
)
$
0.38
Balance at December 31, 2016
556
$
0.85
9.0
$
5,976
Authorized
—
Granted
—
Exercised
(81
)
$
0.38
$
4.19
578
Canceled
(10
)
$
4.91
$
6.32
Balance at December 31, 2017
465
$
0.84
8.0
$
1,785
Exercisable as of December 31, 2017
201
$
0.77
8.0
$
779
(1)
Aggregate intrinsic value is calculated as the difference between (i) the exercise price of options that, as of the applicable date, have an exercise price in excess of the fair value of the Company’s common stock, and (ii) the fair value of the Company’s common stock as of the applicable date. The Company granted no option awards in the year ended December 31, 2017. The total fair value of options that vested during the years ended December 31, 2017 and 2016 was $1.1 million and $263,000, respectively. As of December 31, 2017, the remaining unrecognized compensation expense related to all outstanding option awards was $505,000 and is expected to be recognized over a weighted-average period of 1.8 years. Share Awards In the year ended December 31, 2016, the Company granted one award of 329,000 shares of common stock with a grant date fair value of $1.6 million. These shares were immediately vested upon grant, and as a result, the full fair value of the award was recognized in equity-based compensation expense at the time of grant. The award was not granted under the 2015 Plan or the 2016 Plan. RSU Awards RSUs are awards that entitle the holder to receive shares of the Company’s common stock upon satisfaction of vesting conditions. Each RSU represents the contingent right to receive one share of the Company’s common stock upon vesting and settlement. No RSU awards were granted prior to the year ended December 31, 2016. The following table summarizes activity for RSUs relating to shares of the Company’s common stock in the years ended December 31, 2017 and 2016:
Number of Shares (in thousands)
Weighted-Average Grant Date Fair Value
Balance at December 31, 2015
—
—
Granted
364
$
9.69
Vested and settled
—
Forfeited
(2
)
9.02
Balance at December 31, 2016
362
$
9.69
Granted
708
$
5.09
Vested and settled
(90
)
$
9.66
Forfeited
(43
)
$
9.33
Balance at December 31, 2017
937
$
7.39
The RSU awards granted in the years ended December 31, 2017 and 2016 will result in aggregate equity-based compensation expense of $4.8 million and $3.5 million, respectively, in each case to be recognized over four years from the grant date of each award granted in the period. As of December 31, 2017, the remaining unrecognized compensation expense related to all outstanding RSU awards was $6.2 million and is expected to be recognized over a weighted-average period of 3.4 years. Fair Value Assumptions for Option Awards The Company uses the Black-Scholes option-pricing model to measure the fair value of option awards. The Black-Scholes option-pricing model requires the input of various assumptions, each of which is subjective and requires significant judgment. These assumptions include the following:
•
Expected Term. The expected term represents the period that the Company’s equity-based awards are expected to be outstanding. The Company determines the expected term assumption based on the vesting terms, exercise terms and contractual terms of the options, and, in the case of equity-based awards subject to a profits interest threshold granted before the Reorganization, based on the estimated time to liquidity.
•
Risk-Free Interest Rate. The Company determines the risk-free interest rate by using the equivalent to the expected term based on the U.S. Treasury yield curve in effect as of the date of grant.
•
Dividend Yield. The assumed dividend yield is based on the Company’s expectation that it will not pay dividends in the foreseeable future, which is consistent with its history of not paying dividends.
•
Expected Volatility. The Company does not have sufficient history to estimate the volatility of the price of its common equity or the expected term of its options. The Company calculates expected volatility based on historical volatility data of a representative group of companies that are publicly traded. The Company selected representative companies with comparable characteristics to it, including risk profiles and position within the industry, and with historical equity price information sufficient to meet the expected term of the equity-based awards. The Company computes the historical volatility of this selected group using the daily closing prices for the selected companies’ equity during the equivalent period of the calculated expected term of its equity-based awards. The Company will continue to use the representative group volatility information until the historical volatility of its equity is relevant to measure expected volatility for future option grants.
•
Forfeiture Rate. The Company has early adopted ASU No. 2016-09, Stock Compensation (Topic 718): Improvements to Employee Share-Based Payment Accounting, and it has elected to account for forfeitures as they occur. Awards to Employees The table below sets forth the weighted-average assumptions used in the Black-Scholes option-pricing model to estimate the fair value of options to acquire shares of the Company’s common stock (or, prior to the Reorganization, options to acquire common units of Fulgent LLC) granted to employees during the year ended December 31, 2016. The Company did not grant any options to acquire shares of the Company’s common stock to employees during the year ended December 31, 2017.
Year Ended December 31,
2016
Expected term (in years)
6.1
Risk-free interest rates
1.4
%
Dividend yield
—
Expected volatility
95.6
%
Awards to Non-Employees Equity-based compensation expense for options granted to non-employees is measured based on the fair value of the options because it is more reliably measurable than the fair value of the services received as consideration for the options. Such compensation expense is recognized as the options are earned. The fair value of non-employee options is re-calculated at each reporting date until the option vests or there is a substantial incentive for the non-employee not to perform the required services. The table below sets forth the weighted-average assumptions used in the Black-Scholes option-pricing model to estimate the fair value of options to acquire shares of the Company’s common stock (or, prior to the Reorganization, options to acquire common units of Fulgent LLC) granted to non-employees during the years ended December 31, 2016. The Company did not grant any options to acquire shares of the Company’s common stock to non-employees during the year ended December 31, 2017.
Year Ended December 31,
2016
Expected term (in years)
10
Risk-free interest rates
1.6
%
Dividend yield
—
Expected volatility
96.9
%
Determination of Fair Value on Grant Dates For all periods after completion of the IPO on October 4, 2016, the fair value of the shares of the Company’s common stock underlying option and RSU awards is determined by the Company’s board of directors or the compensation committee thereof based on the closing sales price of the Company’s common stock on the date of grant as reported by the Nasdaq Global Market. For all periods before completion of the Reorganization and the IPO, the fair value of the common units underlying Fulgent LLC’s equity-based awards was estimated on each grant date by Fulgent LLC’s Manager. In determining fair value, the Manager considered valuations prepared by an independent third party in a manner consistent with the American Institute of Certified Public Accountants Practice Aid, Valuation of Privately-Held Company Equity Securities Issued as Compensation. In conducting the valuations, Fulgent LLC used a range of assumptions and methodologies and considered all objective and subjective factors it believed to be relevant, including management’s best estimate of Fulgent LLC’s business condition, prospects and operating performance at each valuation date and the following additional factors: the fact that Fulgent LLC was a privately held company with illiquid securities; Fulgent LLC’s stage of commercialization; the likelihood of achieving a liquidity event for Fulgent LLC’s equity, such as an initial public offering, given prevailing market conditions; Fulgent LLC’s historical operating results; valuations of comparable public companies; Fulgent LLC’s discounted future cash flows, based on its projected operating results; and Fulgent LLC’s capital structure, including the rights and preferences of its various classes of equity. These valuations involved significant assumptions, judgments and estimates. In determining the fair value of Fulgent LLC’s Class D common units related to awards of such units and options to acquire such units granted in 2016 before completion of the Reorganization and the IPO, Fulgent LLC estimated the enterprise value of the business using the option pricing back-solve method within the market approach, which considers the sale price of equity in a recent financing and “backsolves” the equity value using an option-pricing model that gives consideration to a company’s capitalization structure and rights of preferred and common equity holders. The estimated enterprise value of the business was then allocated to Fulgent LLC’s common units using the probability-weighted expected return method, commonly referred to as PWERM, in which equity is valued based upon the probability-weighted present value of expected future returns considering various future available outcomes and the rights of each class of equity, and applying a marketability discount of 20% due to the illiquidity of the common units prior to completion of the IPO. </t>
  </si>
  <si>
    <t>Income Taxes</t>
  </si>
  <si>
    <t>Income Tax Disclosure [Abstract]</t>
  </si>
  <si>
    <t>Note 11. Income Taxes Provision for income taxes consists of U.S. federal and state income taxes. A deferred tax liability is recognized for all taxable temporary differences, and a deferred tax asset is recognized for all deductible temporary differences, operating losses and tax credit carryforwards. A valuation allowance is provided when it is more likely than not that some portion or all of a deferred tax asset will not be realized. Prior to the Reorganization, Fulgent LLC was organized as a limited liability company and its members elected to have Fulgent LLC treated as a partnership for income tax purposes. All taxable income or loss and tax credits generally were reflected in the personal income tax returns of the Fulgent LLC’s members. Accordingly, no provision for federal and state income taxes was provided in the accompanying consolidated financial statements prior to the Reorganization. Upon completion of the Reorganization, the Company converted from a pass-through entity for tax purposes to a taxable entity. The change in tax status resulted in $417,000 income tax expense related to the recognition of a net state deferred tax asset of $86,000 and a net federal deferred tax liability of $503,000, which represents the temporary differences in existence on September 30, 2016 between the tax basis of the Company’s assets and liabilities and the amount reported in the financial statements. As of December 31, 2017 and 2016, the net state deferred tax asset was $90,000 and $54,000, respectively, and the net federal deferred tax asset (liability) was $36,000 and $(243,000), respectively. The 2017 Tax Act, which was signed into law on December 22, 2017, has resulted in significant changes to the U.S. corporate income tax system. These changes include, among others, a federal statutory rate reduction from 35% to 21%, the elimination or reduction of certain domestic deductions and credits and limitations on the deductibility of interest expenses and executive compensation expenses. The 2017 Tax Act also transitions international taxation from a worldwide system to a modified territorial system and includes base erosion prevention measures on non-U.S. earnings. These changes are effective beginning in 2018. The Company accounts for changes in tax rates and tax laws in the period of enactment. As a result, for 2017, due to the reduction in the corporate income tax rate with the enactment of the 2017 Tax Act, the Company recorded a tax expense of $22,000 related to the revaluation of its net deferred tax assets. The Company has determined that the various other provisions of the 2017 Tax Act are not expected to have a material impact on the Company’s results of operations or financial condition, largely because of the amount of the Company’s net operating loss carryover and the Company has no unrepatriated foreign earnings. Income tax expense (benefit) consisted of the following:
Year Ended December 31,
2017
2016
(in thousands)
Current:
Federal
$
(599
)
$
616
State
(80
)
58
Total Current
(679
)
674
Deferred:
Federal
(300
)
295
State
(36
)
(49
)
Change in valuation allowance
—
—
Total Deferred
(336
)
246
Total income tax expense (benefit)
$
(1,015
)
$
920
Reconciliation of the difference between the federal statutory income tax rate and the effective income tax rate is as follows:
Year Ended December 31,
2017
2016
Tax provision at federal statutory rate
34.00
%
34.00
%
State taxes
0.78
%
1.98
%
Other
1.54
%
0.16
%
Impact of tax reform (1)
-0.02
%
Stock based compensation
-2.13
%
Recognition of pre-merger temporary differences
-19.51
%
LLC income not subject to corporate taxes
-37.23
%
Tax provision
34.17
%
-20.60
%
________________
(1) The effective tax rate for the year ended December 31, 2017 includes the Company’s estimate of the effect of the 2017 Tax Act, which primarily relates to the remeasurment of existing deferred taxes as a result of the change to the U.S. federal corporate income tax rate.
The following table summarizes the elements of the deferred tax assets (liabilities):
Year Ended December 31,
2017
2016
(in thousands)
Deferred tax assets
Accrued vacation and other accrued expenses
$
96
$
69
Provision for bad debts
65
54
Net operating losses
148
Stock based compensation
594
603
Unrealized loss on investments
37
58
State income taxes
6
20
Equity Method Investment
118
Gross deferred tax assets
1,064
804
Less: Valuation allowance
(118
)
-
Net deferred tax assets
946
804
Deferred tax liabilities
Depreciation
820
993
Total deferred tax liabilities
820
993
Net deferred tax assets (liabilities)
$
126
$
(189
) During 2017 the Company recorded a deferred tax asset related to its equity method investment in FF Gene Biotech. When realized, the asset will generate a capital loss which may only be used to offset capital gain income. The Company does not currently have any capital gain income and has therefore recorded a full valuation allowance against this asset. Uncertain Tax Positions The Company is subject to income taxation by the United States government and certain states in which the Company's activities give rise to an income tax filing requirement. The Company does not have income tax filing requirements in any foreign jurisdiction, nor are any taxes withheld from income taxes withheld from foreign sales. As of December 31, 2017, there were no pending tax audits in any jurisdiction. There were no tax-related interest or penalties accrued at December 31, 2017 and 2016. While the Company believes it has adequately provided for all tax positions, amounts asserted by taxing authorities could differ from the Company's accrued positions. Accordingly, additional provisions on federal, state and foreign tax-related matters could be recorded in future periods as revised estimates are settled or otherwise resolved.</t>
  </si>
  <si>
    <t>Income (Loss) Per Share</t>
  </si>
  <si>
    <t>Earnings Per Share [Abstract]</t>
  </si>
  <si>
    <t>Income (Loss) per Share</t>
  </si>
  <si>
    <t>Note 12. Income (Loss) per Share Income (loss) per share for the years ended December 31, 2017 and 2016 was computed as if the Reorganization had occurred at the beginning of each period presented, with the exception of Class P units, as they are not subject to the Reorganization. The following is a reconciliation of the basic and diluted income (loss) per share computations:
Years Ended
2017
2016
Continuing Operations
Discontinued Operations
Total
Continuing Operations
Discontinued Operations
Total
(in thousands, except per share data)
Income (loss)
$
(2,510
)
$
—
$
(2,510
)
$
(5,388
)
$
41
$
(5,347
)
Deemed dividend on redemption of Class D-1 preferred units
—
—
—
$
(3,727
)
—
$
(3,727
)
Distribution to Class D-1 preferred unitholder
—
—
—
$
(4,592
)
—
$
(4,592
)
Income (loss) allocable to common stockholders
$
(2,510
)
$
—
$
(2,510
)
$
(13,707
)
$
41
$
(13,666
)
Income (loss) allocated to common stockholders
$
(2,510
)
$
(13,707
)
Income (loss) allocated to Class P common units
—
—
18
Income (loss) allocated to Class P preferred units
—
—
23
Weighted-average common shares - outstanding, basic and diluted
17,739
13,710
—
Weighted-average Class P common units - profits interests - outstanding, basic and diluted
10,123
Weighted-average Class P preferred units - outstanding, basic and diluted
13,238
Income (loss) per Class P common units - profits interests, basic and diluted
$
—
Income (loss) per Class P preferred units, basic and diluted
$
—
Income (loss) per common share from continuing operations, basic and diluted
$
(0.14
)
$
(1.00
)
On April 4, 2016, Fulgent LLC completed the split-off of the Pharma business. The financial condition and results of the Pharma business are included in the accompanying consolidated financial statements as discontinued operations for all periods presented. The split-off of the Pharma business was effected with a pro-rata distribution to all of the holders of Class P units. As a result, on April 4, 2016, Fulgent LLC redeemed all Class P preferred and common units, distributed to each holder of such units substantially identical units of Fulgent Pharma, and caused Fulgent Pharma to assume all then-outstanding options to acquire Class P common units. The following securities have been excluded from the calculation of diluted income (loss) per share for all periods presented because their effect would have been anti-dilutive:
Years Ended
2017
2016
(in thousands)
Options
464
490
RSUs
526
79
The anti-dilutive shares described above were calculated using the treasury stock method. During the years ended December 31, 2017 and 2016, the Company had outstanding options and RSUs that were excluded from the weighted-average share calculation for continuing operations due to the Company’s net loss positions.</t>
  </si>
  <si>
    <t>Retirement Plans</t>
  </si>
  <si>
    <t>Compensation And Retirement Disclosure [Abstract]</t>
  </si>
  <si>
    <t>Note 13. Retirement Plans The Company offers a 401(k) retirement savings plan (the “401(k) Plan”) for its employees, including its executive officers, who satisfy certain eligibility requirements. The Internal Revenue Code of 1986, as amended, allows eligible employees to defer a portion of their compensation, within prescribed limits, on a pre-tax basis through contributions to the 401(k) Plan. The Company matches contributions to the 401(k) Plan based on the amount of salary deferral contributions the participant makes to the 401(k) Plan. The Company will match up to 3% of an employee’s compensation that the employee contributes to his or her 401(k) Plan account. Total Company matching contributions to the 401(k) Plan were $108,000 and $86,000 in the years ended December 31, 2017 and 2016, respectively.</t>
  </si>
  <si>
    <t>Related Party</t>
  </si>
  <si>
    <t>Related Party Transactions [Abstract]</t>
  </si>
  <si>
    <t xml:space="preserve">Note 14. Related Party Dr. Yun Yen, who is a member of the Company’s Board of Directors and a stockholder, serves as the President and Chairman of the Board for the Sino-American Cancer Foundation (the “Foundation”) and served as the President for the Taipei Medical University (the “University”), from August 1, 2011 through July 31, 2016 and currently serves as a Chair Professor for the University. From time to time, the Company performs research testing services for the Foundation. The Company recognized zero and $150,000 during the years ended December 31, 2017 and 2016, respectively, as consideration for such services. Additionally, the Company subleases certain of its headquarters facilities to the Foundation. The Company recognized $22,000 and $28,000 in the years ended December 31, 2017 and 2016, respectively, as consideration for such sublease. As of December 31, 2017 and 2016, zero was owed to the Company by the Foundation in connection with these relationships. From time to time, the Company performs genetic sequencing services for the University. The Company recognized $82,600 and $353,000 in the years ended December 31, 2017 and 2016, respectively, as consideration for such services. As of December 31, 2017 and 2016, $40,000 and $29,550, respectively, was owed to the Company by the University in connection with this relationship. As more fully described in Note 15, in April 2017, the Company, through an affiliated company formed for the purpose of the relationship, entered into a cooperation agreement (the “JV Agreement”) with Xilong Scientific Co., Ltd. (“Xilong Scientific”) and Fuzhou Jinqiang Investment Partnership (LP) (“FJIP”) to form a joint venture under the laws of the PRC called Fujian Fujun Gene Biotech Co., Ltd. (“FF Gene Biotech”). Xilong Scientific is an affiliate of Xi Long, which, as of December 31, 2017, owned 11% of the outstanding shares of the Company’s common stock, and FJIP is owned by key management of FF Gene Biotech, including Dr. Han Lin Gao, the Chief Scientific Officer and a large stockholder of the Company and the owner of approximately 25% of FJIP. Fulgent Pharma utilizes space in the facility at which the Company’s laboratory and corporate headquarters are located. Since the completion of the Pharma Split-Off, Fulgent Pharma reimburses the Company for the portion of the rent the Company pays that is attributable to the space used by Fulgent Pharma, which amounts are not significant. As of December 31, 2017 and 2016, $3,000 and zero, respectively, was owed to the Company by Fulgent Pharma as a result of this arrangement, which is recorded in Other receivable in Other current assets in the accompanying consolidated balance sheets. </t>
  </si>
  <si>
    <t>Equity Method Investments</t>
  </si>
  <si>
    <t>Equity Method Investments And Joint Ventures [Abstract]</t>
  </si>
  <si>
    <t>Note 15. Equity Method Investments In April 2017, the Company, through an affiliated company formed for the purpose of the relationship, entered into the JV Agreement with Xilong Scientific and FJIP to form FF Gene Biotech, a joint venture formed under the laws of the PRC to offer genetic testing services to customers in the PRC. Pursuant to the terms of the JV Agreement, the Company has agreed to contribute to FF Gene Biotech genetic sequencing and other equipment with a total cost of 60,000,000 renminbi (“RMB”) over a three-year period for a 30% ownership interest in FF Gene Biotech, Xilong Scientific has agreed to contribute to FF Gene Biotech 102,000,000 RMB over a three-year period for a 51% ownership interest in the FF Gene Biotech, and FJIP has agreed to contribute to FF Gene Biotech 19,000,000 RMB over a five-year period for a 19% ownership interest in FF Gene Biotech. The Company’s maximum exposure to fund losses of FF Gene Biotech as a result of its minority ownership of this entity is equal to its contribution obligation under the JV Agreement as described above. As of December 31, 2017, 43,600,000 RMB (or approximately $6.7 million U.S. dollars) remained to be contributed to FF Gene Biotech by the Company under the terms of the JV Agreement, and the Company has purchased and contributed equipment with an aggregate fair value of $2.5 million pursuant to its contribution commitment under the JV Agreement, all of which was contributed in the year ended December 31, 2017. The Company accounted for this contribution in accordance with Accounting Standards Codification 845, Nonmonetary Transactions, and recorded an investment based on the fair value of the contributed equipment, which is the same as carryover basis. The Company concluded FF Gene Biotech is a variable interest entity as FF Gene Biotech lacks sufficient capital to operate independently. The Company concluded that it alone does not have the power to direct the most significant activities of FF Gene Biotech and therefore is not the primary beneficiary of the entity. Judgment regarding the level of influence over FF Gene Biotech includes consideration of key factors such as the Company's ownership interest, representation on the board of directors or other management body and participation in policy-making decisions. The Company accounts for its 30% interest in FF Gene Biotech using the equity method of accounting. The Company recorded its proportionate share of the losses of FF Gene Biotech for the year ended December 31, 2017 in the accompanying consolidated statements of operations, and recorded its contribution during the period, net of its proportionate share in the accumulated losses of FF Gene Biotech, in the accompanying consolidated balance sheet as of December 31, 2017. The Company has entered into a license agreement with FF Gene Biotech, pursuant to which it granted FF Gene Biotech a license to use certain of the Company’s clinical molecular diagnostic gene detection technology and related software and proprietary reference library of genetic information, along with any improvements on this technology the Company may develop during the term of the license agreement. Under the license agreement, FF Gene Biotech will pay to the Company, on a quarterly basis, certain royalties based on the revenues of FF Gene Biotech. The Company earned an insignificant amount of royalties under the license agreement for the year ended December 31, 2017. In November 2017, FF Gene Biotech invested and formed a majority-owned subsidiary that focuses on sales and marketing for FF Gene Biotech. The financial information of the subsidiary is consolidated in the summarized financial information for FF Gene Biotech disclosed below. The Company had no equity method investments as of December 31, 2016. Equity method investments as of December 31, 2017 consisted of the following:
Carrying Value
Ownership Percentage
(in thousands)
FF Gene Biotech
$
1,937
30
%
Total equity method investments
$
1,937
30
% Summary Financial Information Summary financial information for FF Gene Biotech is as follows:
December 31,
2017
2016
Consolidated Balance Sheet Data:
(in thousands)
Current Assets
$
2,474
$
830
Non-Current Assets
4,851
4,593
Current Liabilities
942
119
Non-Current Liabilities
—
—
Minority Interest
—
—
Stockholders' Equity
6,383
5,304
Years Ended December 31,
2017
2016
Consolidated Statement of Operations Data:
(in thousands)
Net Sales
$
90
$
—
Gross Profit
10
—
Net Loss
(2,318
)
(662
)
Share of loss from investments accounted for using the equity method (1)
(524
)
—
(1) The Company's share of loss is based on pro-rated net loss beginning April 25, 2017, the date on which the Company entered into the JV Agreement.</t>
  </si>
  <si>
    <t>Selected Quarterly Financial Data (Unaudited)</t>
  </si>
  <si>
    <t>Quarterly Financial Information Disclosure [Abstract]</t>
  </si>
  <si>
    <t>Selected Quarterly Financial Information (Unaudited)</t>
  </si>
  <si>
    <t xml:space="preserve">Note 16. Selected Quarterly Financial Data (Unaudited) The tables below set forth the Company’s quarterly consolidated statements of operations data for the eight quarters ended December 31, 2017. In the opinion of management, this quarterly data has been prepared on the same basis as the accompanying consolidated financial statements and includes all adjustments, consisting of normal recurring adjustments, necessary for a fair presentation of the results of operations for the periods presented. See Item 7. “Management’s Discussion and Analysis of Financial Condition and Results of Operations,” in the report in which these consolidated financial statements are included for descriptions of the effects of any extraordinary, unusual or infrequently occurring items recognized in any of the periods covered by this data. The results for any one quarter are not indicative of the results to be expected in the current period or any future period
Three Months Ended
Dec. 31, 2017
Sept. 30, 2017
June 30, 2017
Mar. 31, 2017
Dec. 31, 2016
Sept. 30, 2016
June 30, 2016
Mar. 31, 2016
(dollars in thousands, except per share data)
Statement of Operations Data:
Revenue
$
4,281
$
4,503
$
4,640
$
5,306
$
5,854
$
5,011
$
3,971
$
3,440
Cost of revenue
2,545
2,268
1,879
1,859
1,863
2,143
1,411
1,304
Gross profit
1,736
2,235
2,761
3,447
3,991
2,868
2,560
2,136
Operating expenses:
Research and development
1,324
1,128
920
851
818
1,523
656
561
Selling and marketing
1,080
1,383
851
891
798
893
477
301
General and administrative
1,402
1,205
1,140
1,486
1,116
1,147
457
1,889
Total operating expenses
3,806
3,716
2,911
3,228
2,732
3,563
1,590
2,751
Operating income (loss)
(2,070
)
(1,481
)
(150
)
219
1,259
(695
)
970
(615
)
Interest and other income (expense)
97
145
120
119
57
5
(5,462
)
13
Income (loss) before income taxes and equity loss in investee
(1,973
)
(1,336
)
(30
)
338
1,316
(690
)
(4,492
)
(602
)
Provision for income taxes
(596
)
(415
)
(110
)
106
503
417
-
-
Income (loss) before equity loss in investee
(1,377
)
(921
)
80
232
813
(1,107
)
(4,492
)
(602
)
Equity loss in investee
(247
)
(172
)
(105
)
-
-
-
-
-
Net income (loss)
$
(1,624
)
$
(1,093
)
$
(25
)
$
232
$
813
$
(1,107
)
$
(4,492
)
$
(602
)
Net income (loss) per common share:
Basic
$
(0.09
)
$
(0.06
)
$
-
$
0.01
$
0.05
$
(0.44
)
$
(5.49
)
$
(0.02
)
Diluted
$
(0.09
)
$
(0.06
)
$
-
$
0.01
$
0.05
$
(0.44
)
$
(5.49
)
$
(0.02
) </t>
  </si>
  <si>
    <t>Summary of Significant Accounting Policies (Policies)</t>
  </si>
  <si>
    <t>Use of Estimates</t>
  </si>
  <si>
    <t xml:space="preserve">Use of Estimates The preparation of consolidated financial statements in conformity with U.S. GAAP requires management to make certain estimates, judgments, assumptions and decisions that affect the reported amounts and related disclosures, including the selection of appropriate accounting policies and the assumptions on which to base accounting estimates. In making these estimates and assumptions and reaching these decisions, the Company applies judgment based on its understanding and analysis of the relevant circumstances, including historical data and experience available at the date of the accompanying consolidated financial statements, as well as various other factors management believes to be reasonable under the circumstances. Actual results could differ from these estimates. On an on-going basis, management evaluates its estimates, primarily those related to: (i) revenue recognition criteria, (ii) accounts receivable and allowances for doubtful accounts, (iii) the useful lives of fixed assets, (iv) estimates of tax liabilities and (v) the valuation of equity-based awards. </t>
  </si>
  <si>
    <t>Principles of Consolidation</t>
  </si>
  <si>
    <t>Principles of Consolidation The accompanying consolidated financial statements include the accounts of the Company and its wholly-owned subsidiaries. All intercompany transactions and balances have been eliminated in consolidation.</t>
  </si>
  <si>
    <t>Cash and Cash Equivalents</t>
  </si>
  <si>
    <t>Cash and Cash Equivalents The Company considers all highly liquid investments with original maturities of three months or less at the date of purchase to be cash equivalents. Cash and cash equivalents include cash held in banks and money market accounts. Cash equivalents are stated at fair value.</t>
  </si>
  <si>
    <t>Accounts Receivable and Allowance for Doubtful Accounts</t>
  </si>
  <si>
    <t>Accounts Receivable and Allowance for Doubtful Accounts Accounts receivable are stated at the amount the Company expects to collect. The Company performs credit evaluations of its customers and generally does not require collateral. The Company establishes an allowance for doubtful accounts based upon factors surrounding the credit risk of specific customers, historical trends and other information that assists in management’s evaluation. The Company writes off accounts receivable following a review by management and a determination that the receivable is uncollectible. A roll-forward of the activity in the Company’s allowance for doubtful accounts is as follows:
December 31,
2017
2016
(in thousands)
Allowance for doubtful accounts at beginning of year
$
151
$
75
Bad debt expense
160
103
Deductions
(24
)
(27
)
Allowance for doubtful accounts at end of year
$
287
$
151</t>
  </si>
  <si>
    <t>Marketable Securities All marketable securities, which consist of debt securities, have been classified as “available for sale” and are carried at fair value. Unrealized gains and losses, net of any related tax effects, are excluded from earnings and are included in other comprehensive loss and reported as a separate component of stockholders’ equity until realized. Realized gains and losses and declines in value judged to be other than temporary, if any, on marketable securities are included in other income (expense), net. The cost of any marketable securities sold is based on the specific-identification method. The amortized cost of marketable securities is adjusted for amortization of premiums and accretion of discounts to maturity. Interest on marketable securities is included in interest income. In accordance with the Company’s investment policy, management invests to diversify credit risk and only invests in securities with high credit quality, including U.S. government securities. The Company regularly evaluates whether declines in the fair value of its investments below their cost are other than temporary. The evaluation includes consideration of the cause of the impairment, including the creditworthiness of the security issuers, the number of securities in an unrealized loss position, the severity and duration of the unrealized losses, whether the Company has the intent to sell the securities, and whether it is more likely than not that the Company will be required to sell the securities before the recovery of their amortized cost basis. If the Company determines that the decline in fair value of an investment is below its accounting basis and this decline is other than temporary, the Company would reduce the carrying value of the security it holds and record a loss for the amount of such decline. The Company has not recorded any realized losses or declines in value judged to be other than temporary on its investments.</t>
  </si>
  <si>
    <t>Fair Value of Financial Instruments</t>
  </si>
  <si>
    <t>Fair Value of Financial Instruments The Company's financial instruments consist principally of cash and cash equivalents, marketable securities, accounts receivable and accounts payable. The carrying amounts of certain of these financial instruments, including cash and cash equivalents, accounts receivable and accounts payable, approximate fair value due to their short maturities. Fair value of marketable securities is disclosed in Note 4, Fair Value Measurements, to the accompanying consolidated financial statements.</t>
  </si>
  <si>
    <t>Concentrations of Credit Risk, Customers and Suppliers</t>
  </si>
  <si>
    <t xml:space="preserve">Concentrations of Credit Risk, Customers and Suppliers Financial instruments that potentially subject the Company to significant concentrations of credit risk consist primarily of cash, accounts receivable and marketable securities, which consist of debt securities, and cash equivalents. As of December 31, 2017, substantially all of the Company’s cash and cash equivalents were deposited in accounts at financial institutions, and amounts may exceed federally insured limits. Management believes that the Company is not exposed to significant credit risk due to the financial strength of the depository institutions in which its cash and cash equivalents are held. In certain periods, a small number of customers has accounted for a significant portion of the Company’s revenue. Three customers comprised 14%, 12% and 10%, respectively, of total revenue in the year ended December 31, 2017, and one such customer comprised 15% of total revenue in the year ended December 31, 2016. One customer comprised 13% of total accounts receivable in the year ended December 31, 2017, and four customers comprised 12%, 11%, 12% and 11%, respectively, of total accounts receivable in the year ended December 31, 2016, of which the latter two customers represent one customer for concentration disclosure purposes as they are managed by the same foreign governmental body. Revenue from the U.S. government was less than 10% of total revenue in each of the years ended December 31, 2017 and 2016. The Company relies on a limited number of suppliers for certain laboratory substances used in the chemical reactions incorporated into its processes, referred to as reagents, as well as for the sequencers and various other equipment and materials it uses in its laboratory operations. In particular, the Company relies on a sole supplier for the next generation sequencers and associated reagents it uses to perform its genetic tests and as the sole provider of maintenance and repair services for these sequencers. The Company’s laboratory operations would be interrupted if it encounters delays or difficulties securing these reagents, sequencers, other equipment or materials or maintenance and repair services, which could occur for a variety of reasons, including if the Company needs a replacement or temporary substitute for any of its limited or sole suppliers and is not able to locate and make arrangements with an acceptable replacement or temporary substitute. The Company believes there are currently only a few other manufacturers that are capable of supplying and servicing some of the equipment and other materials necessary for its laboratory operations, including sequencers and various associated reagents. </t>
  </si>
  <si>
    <t>Equity Method Investments The Company uses the equity method to account for investments in entities that it does not control, but in which it has the ability to exercise significant influence over operating and financial policies. The Company's proportionate share of the net income or loss of these companies is included in consolidated net earnings. Judgments regarding the level of influence over each equity method investment include consideration of key factors such as the Company's ownership interest, representation on the board of directors or other management body and participation in policy-making decisions.</t>
  </si>
  <si>
    <t>Fixed Assets Fixed assets are recorded at cost, net of accumulated depreciation and amortization. Depreciation is recorded using the straight-line method over the estimated useful lives of the assets, which is generally between three and five years. Leasehold improvements are capitalized and amortized over the shorter of their expected lives or the applicable lease term, including renewal options, if available. Major replacements and improvements are capitalized, while general repairs and maintenance are expensed as incurred.</t>
  </si>
  <si>
    <t>Software for Internal Use</t>
  </si>
  <si>
    <t xml:space="preserve">Software for Internal Use The Company capitalizes certain costs incurred to purchase computer software for internal use. These costs include purchased software packages for Company use. Capitalized computer software costs are amortized over the estimated useful life of the computer software, which is generally three years. Internally developed software costs are capitalized after management has committed to funding the project, it is probable that the project will be completed and the software will be used for its intended function. Costs that do not meet that criteria and costs incurred on projects in the preliminary and post-implementation phases are expensed as incurred. </t>
  </si>
  <si>
    <t>Impairment of Long-Lived Assets</t>
  </si>
  <si>
    <t>Impairment of Long-Lived Assets The Company evaluates the carrying amount of its long-lived assets whenever events or changes in circumstances indicate that the assets may not be recoverable. An impairment loss would be recognized when estimated future cash flows expected to result from the use of an asset and its eventual disposition is less than the carrying amount of the asset. To date, there have been no such impairment losses.</t>
  </si>
  <si>
    <t>Reporting Segment and Geographic Information Reporting segments are identified as components of an enterprise about which separate discrete financial information is available for evaluation by the chief operating decision-maker in making decisions regarding resource allocation and assessing performance. The Company’s chief operating decision maker is its Chief Executive Officer. The Company views its operations and manages its business in one reporting segment.</t>
  </si>
  <si>
    <t>Revenue Recognition</t>
  </si>
  <si>
    <t xml:space="preserve">Revenue Recognition The Company generates revenue from sales of its genetic tests. The Company currently receives payments from: hospitals and medical institutions with which it has direct-bill relationships; research institutions; individual patients and third-party payors. The Company recognizes revenue when all of the following criteria are met: (i) persuasive evidence of an arrangement exists; (ii) delivery has occurred; (iii) the fee is fixed or determinable and (iv) collectability is reasonably assured. Criterion (i) is satisfied when the Company has an arrangement or contract in place. Criterion (ii) is satisfied when the Company delivers a report to the ordering physician or test results to the research institution. Determination of criteria (iii) and (iv) are based on management’s judgments regarding whether the fee is fixed or determinable, and whether the collectability of the fee is reasonably assured. The Company recognizes revenue on a cash basis when it cannot conclude that either criterion (iii) or (iv) has been met. The Company’s test results are delivered electronically, and as such there are no shipping and handling fees incurred by it or billed to customers. The Company’s sales are typically exempt from state sales taxation due to the nature of the results delivered. As a result, the Company currently does not charge customers state sales tax and continues to assess. </t>
  </si>
  <si>
    <t>Deferred Revenue</t>
  </si>
  <si>
    <t>Deferred Revenue Payments received in advance of services rendered are recorded as deferred revenue and are subsequently recognized as revenue in the period in which the applicable revenue recognition criteria, as described above, are met. Deferred revenue consists primarily of revenue from tests performed for customers that have a limited time period following an initial order to request certain follow-up tests at no additional charge.</t>
  </si>
  <si>
    <t>Overhead Expenses</t>
  </si>
  <si>
    <t xml:space="preserve">Overhead Expenses The Company allocates overhead expenses, such as rent and utilities, to cost of revenue and operating expense categories based on headcount. As a result, an overhead expense allocation is reflected in cost of revenue and each operating expense category. </t>
  </si>
  <si>
    <t>Cost of Revenue</t>
  </si>
  <si>
    <t>Cost of Revenue Cost of revenue reflects the aggregate costs incurred in delivering test results and consists of: personnel costs, including salaries, employee benefit costs, bonuses and equity-based compensation expenses; costs of laboratory supplies; depreciation of laboratory equipment; amortization of leasehold improvements and allocated overhead. Costs associated with performing tests are recorded as tests are processed.</t>
  </si>
  <si>
    <t>Research and Development Expenses</t>
  </si>
  <si>
    <t>Research and Development Expenses Research and development expenses represent costs incurred to develop the Company’s technology and future tests. These costs consist of: personnel costs, including salaries, employee benefit costs, bonuses and equity-based compensation expenses; laboratory supplies; consulting costs and allocated overhead. The Company expenses all research and development costs in the periods in which they are incurred.</t>
  </si>
  <si>
    <t>Selling and Marketing Expenses</t>
  </si>
  <si>
    <t xml:space="preserve">Selling and Marketing Expenses Selling and marketing expenses consist of: personnel costs, including salaries, employee benefit costs, bonuses and equity-based compensation expenses; customer service expenses; direct marketing expenses; educational and promotional expenses; market research and analysis and allocated overhead. The Company expenses all selling and marketing costs as incurred. </t>
  </si>
  <si>
    <t>General and Administrative Expenses</t>
  </si>
  <si>
    <t>General and Administrative Expenses General and administrative expenses include executive, finance and accounting, legal and human resources functions. These expenses consist of: personnel costs, including salaries, employee benefit costs, bonuses and equity-based compensation expenses; audit and legal expenses; consulting costs and allocated overhead. The Company expenses all general and administrative expenses as incurred.</t>
  </si>
  <si>
    <t>Income Taxes Income taxes are accounted for under the asset and liability method. The Company provides for federal, state and foreign income taxes currently payable, as well as for taxes deferred due to timing differences between reporting income and expenses for financial statement purposes versus tax purpos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income tax rates expected to apply to taxable income in the years in which those temporary differences are expected to be recovered or settled. The effect of a change in income tax rates is recognized as income or expense in the period that includes the enactment date. The Company recognizes the effect of income tax positions only if those positions are more likely than not to be sustained. Recognized income tax positions are measured at the largest amount with a greater than 50% likelihood of being realized. Changes in recognition or measurement are reflected in the period in which the change in judgment occurs. For income tax positions where it is not more likely than not that a tax benefit will be sustained, the Company does not recognize a tax benefit in its consolidated financial statements. The Company records interest and penalties related to uncertain tax positions, if applicable, as a component of income tax expense. The Company’s predecessor, Fulgent LLC, is organized as a limited liability company and its members elected to have Fulgent LLC treated as a partnership for income tax purposes. As a result, for all periods prior to the Reorganization, all taxable income or loss and tax credits of the Company generally were reflected in the personal income tax returns of Fulgent LLC’s members, and no provision for federal and state income taxes was provided in the accompanying consolidated financial statements. The Company became a taxable entity upon completion of the Reorganization on September 30, 2016.</t>
  </si>
  <si>
    <t>Equity-Based Compensation The Company grants various types of equity-based awards to its employees, consultants and non-employee directors. Equity-based compensation costs are reflected in the accompanying statements of operations based upon each award recipient’s role with the Company. The Company grants to its employees option and RSU awards that generally vest over a specified period of time upon the satisfaction of service-based conditions. Before the Reorganization, the Company also granted to its employees awards of units and profits interests that generally were fully vested at grant. The Company measures compensation expense for equity-based awards granted to employees based on the fair value of the award on the grant date of the award. The Company measures the fair value of option awards using the Black-Scholes option valuation model, the Company measures the fair value of RSU awards based on the fair value of the underlying shares of common stock on the grant date of the award, the Company measured the fair value of unit awards granted before the Reorganization based on the fair value of the units on the grant date of the award, and the Company measured the fair value of profits interest awards granted before the Reorganization using the Black-Scholes option-valuation model. Compensation expense for employee option awards with a service-based vesting condition is recognized over the vesting period of the award using the accelerated attribution method. Compensation expense for employee RSU awards with a service-based vesting condition is recognized ratably over the vesting period of the award. Compensation expense for employee equity-based awards with both performance-based and service-based vesting conditions is recognized over the period required to satisfy both conditions using the accelerated attribution method. Transactions with non-employees in which goods or services are the consideration received for the grant of equity-based awards are accounted for based on the fair value of the consideration received or the fair value of the equity-based award, whichever is more reliably measurable. The measurement date of the fair value of the equity-based award is the earlier of the date on which the counterparty’s performance is complete or the date on which it is probable that performance will occur and the fair value is subject to remeasurement at each reporting date over the term of the award. Compensation expense for non-employee option awards is based on the measurement date fair value of the award and recognized using the accelerated attribution method. Compensation expense for non-employee RSU awards is based on the measurement date fair value of the award and recognized ratably over the requisite vesting period of the award.</t>
  </si>
  <si>
    <t>Foreign Currency Translation and Foreign Currency Transactions</t>
  </si>
  <si>
    <t>Foreign Currency Translation and Foreign Currency Transactions The Company translates the assets and liabilities of its non-U.S. dollar functional currency subsidiaries into U.S. dollars using exchange rates in effect at the end of each period. Expenses for these subsidiaries are translated using rates that approximate those in effect during the period. Gains and losses from these translations are recognized in foreign currency translation included in other comprehensive income (loss) in the accompanying consolidated statements of stockholders’ equity. The Company’s subsidiaries that use the U.S. dollar as their functional currency remeasure monetary assets and liabilities at exchange rates in effect at the end of each period, and inventories, property and nonmonetary assets and liabilities at historical rates. Gains and losses from these remeasurements were not significant in the year ended December 31, 2017.</t>
  </si>
  <si>
    <t>Comprehensive Loss</t>
  </si>
  <si>
    <t xml:space="preserve">Comprehensive Loss Comprehensive loss is comprised of net loss and other comprehensive loss. Other comprehensive loss consists of unrealized loss on marketable securities. The Company did not have reclassifications from other comprehensive loss to the loss during the year ended December 31, 2017. </t>
  </si>
  <si>
    <t>Basic and Diluted Net Loss per Share</t>
  </si>
  <si>
    <t>Basic and Diluted Net Loss per Share Basic net loss per common share is computed by dividing the net loss attributable to common stockholders by the weighted-average number of common shares outstanding during the period. Diluted net loss per common share is computed by dividing the net loss attributable to common stockholders by the weighted-average number of common shares and dilutive common share equivalents outstanding during the period. Because the Company has reported a net loss attributable to common stockholders for all periods presented, diluted net loss per common share is the same as basic net loss per common share for these periods.</t>
  </si>
  <si>
    <t>Emerging Growth Company</t>
  </si>
  <si>
    <t>Emerging Growth Company Pursuant to the Jumpstart Our Business Startups Act of 2012 (the “JOBS Act”), a company constituting an “emerging growth company” is, among other things, entitled to rely upon certain reduced reporting requirements. The Company is an emerging growth company, but has irrevocably elected not to take advantage of the extended transition period afforded by the JOBS Act for the implementation of new or revised accounting standards. As a result, the Company will comply with new or revised accounting standards on the relevant dates on which adoption of such standards is required for public companies that are not emerging growth companies.</t>
  </si>
  <si>
    <t>Recent Accounting Pronouncements</t>
  </si>
  <si>
    <t>Recent Accounting Pronouncements ASU No. 2014-09 In May 2014, the Financial Accounting Standards Board (“FASB”) issued Accounting Standards Update (“ASU”) No. 2014-09, In t he third and fourth quarters of 2017 The Company has completed this analysis, and has substantially completed its new revenue recognition accounting policy documentation reflecting the new standard. The Company is also in the process of preparing the transition adjustment that will be reflected in its condensed consolidated financial statements
•
The Company currently recognizes revenue from third-party payors on a cash basis. Under the new revenue recognition standard, the Company expects to recognize revenue from third-party payors on an accrual basis at the time of delivery of genetic test results to these customers. This will result in the Company’s recognition of revenue from these parties under the new standard earlier than it recognized revenue from these parties under the Company's prior revenue recognition.
•
Upon adopting the new standard on January 1, 2018, the Company will record an adjustment of $327,000 to beginning accumulated deficit and accounts receivable, to reflect genetic tests previously delivered to third-party payors The Company has evaluated the new disclosure requirements, including any necessary changes to business processes, systems, and controls to support the additional required disclosures. ASU No. 2016-01 In January 2016, the FASB issued ASU No. 2016-01, Financial Instruments Overall (Subtopic 825-10): Recognition and Measurement of Financial Assets and Financial Liabilities, which addresses certain aspects of recognition, measurement, presentation, and disclosure of financial instruments, including a provision that requires equity investments (except for investments accounted for under the equity method of accounting) to be measured at fair value, with changes in fair value recognized in current earnings. The ASU is effective for the Company in the first quarter of 2018, with early adoption permitted. The Company is currently evaluating the effect this ASU will have on its consolidated financial statements and related disclosures. ASU No. 2016-02 In February 2016, the FASB issued ASU No. 2016-02, Leases (Topic 842). The update is aimed at making leasing activities more transparent and comparable, and requires substantially all leases be recognized by lessees on their balance sheet as a right-of-use asset and corresponding lease liability, including leases currently accounted for as operating leases. This guidance will become effective for interim and annual reporting periods beginning with the year ending December 31, 2019. The standard requires the use of a modified retrospective transition approach for existing leases. Early adoption is permitted. The Company is currently evaluating the effect this ASU will have on its consolidated financial statements and related disclosures. ASU No. 2016-13 In June 2016, the FASB issued ASU No. 2016-13, Financial Instruments-Credit Losses: Measurement of Credit Losses on Financial Instruments. ASU No. 2016-13 replaces the incurred loss impairment methodology in current U.S. GAAP with a methodology that reflects expected credit losses. The update is intended to provide financial statement users with more decision-useful information about the expected credit losses on financial instruments and other commitments to extend credit held by a reporting entity at each reporting date. Entities will apply the standard’s provisions as a cumulative-effect adjustment to retained earnings as of the beginning of the first reporting period in which the guidance is effective. The standard will be effective for annual reporting periods beginning after December 15, 2019, including interim periods within those reporting periods. Early adoption is permitted. The Company has not yet evaluated the effect this ASU will have on its consolidated financial statements and related disclosures. ASU No. 2016-15 In August 2016, the FASB issued ASU No. 2016-15, Statement of Cash Flows (Topic 230). The standard clarifies the way certain cash receipts and cash payments are classified with the objective of reducing the existing diversity in practice. The standard is effective for fiscal years and interim periods beginning after December 15, 2017. Early adoption is permitted for all periods beginning after December 15, 2016. The Company is currently evaluating the effect this ASU will have on its consolidated financial statements and related disclosures. ASU No. 2017-08 In March 2017, the FASB issued ASU No. 2017-08, Receivables–Nonrefundable Fees and Other Costs (Subtopic 310-20). Under the ASU, entities must amortize to the earliest call date the premium on certain purchased callable debt securities. The ASU does not require any accounting change for debt securities held at a discount. The guidance calls for a modified retrospective transition approach under which a cumulative-effect adjustment will be made to retained earnings as of the beginning of the first reporting period in which the guidance is adopted. The ASU is effective for public business entities for fiscal years, and interim periods within those fiscal years, beginning after December 15, 2018. Early adoption is permitted for all entities, including in an interim period. The Company has not yet evaluated the effect this ASU will have on its consolidated financial statements and related disclosures. ASU No. 2018-02 In February 2018, the FASB issued ASU No. 2018-02, Income Statement–Reporting Comprehensive Income (Topic 220): Reclassification of Certain Tax Effects from Accumulated Other Comprehensive Income, which allows a reclassification from accumulated other comprehensive income to retained earnings for stranded tax effects resulting from the Tax Cuts and Jobs Act enacted by the U.S. federal government on December 22, 2017 (the “2017 Tax Act”). Consequently, the amendments eliminate the stranded tax effects resulting from the 2017 Tax Act and will improve the usefulness of information reported to financial statement users. The amendments in this ASU are effective for all entities for fiscal years beginning after December 15, 2018, and interim periods within those fiscal years. Early adoption is permitted, including adoption in any interim period, (1) for public business entities for reporting periods for which financial statements have not yet been issued and (2) for all other entities for reporting periods for which financial statements have not yet been made available for issuance. The Company is currently evaluating the effect this ASU will have on its consolidated financial statements and related disclosures.</t>
  </si>
  <si>
    <t>Overview and Basis of Presentation (Tables)</t>
  </si>
  <si>
    <t>Major Components of Statements of Operations Data Comprising Income (Loss) from Discontinued Operations</t>
  </si>
  <si>
    <t>The major components of statements of operations data comprising the income from discontinued operations for the year ended December 31, 2016 are as follows:
Year Ended December 31,
2016
(in thousands)
Operating expenses:
Research and development
$
350
General and administrative
9
Total operating expenses
359
Operating loss
(359
)
Other income
400
Income
$
41</t>
  </si>
  <si>
    <t>Summary of Significant Accounting Policies (Tables)</t>
  </si>
  <si>
    <t>Roll-Forward of Activity in Allowance for Doubtful Accounts</t>
  </si>
  <si>
    <t>A roll-forward of the activity in the Company’s allowance for doubtful accounts is as follows:
December 31,
2017
2016
(in thousands)
Allowance for doubtful accounts at beginning of year
$
151
$
75
Bad debt expense
160
103
Deductions
(24
)
(27
)
Allowance for doubtful accounts at end of year
$
287
$
151</t>
  </si>
  <si>
    <t>Marketable Securities (Tables)</t>
  </si>
  <si>
    <t>Summary of Marketable Securities</t>
  </si>
  <si>
    <t>The Company’s marketable securities consisted of the following:
December 31, 2017
Amortized Cost Basis
Unrealized Gains
Unrealized Losses
Aggregate Fair Value
(in thousands)
Marketable securities:
Short-term
Money market accounts
$
723
$
—
$
—
$
723
Corporate debt securities
20,040
2
(48
)
19,994
Less: Cash equivalents
(723
)
—
—
(723
)
Total short-term marketable securities
20,040
2
(48
)
19,994
Corporate debt securities
14,999
—
(116
)
14,883
Total long-term marketable securities
14,999
—
(116
)
14,883
$
35,039
$
2
$
(164
)
$
34,877
December 31, 2016
Amortized Cost Basis
Unrealized Gains
Unrealized Losses
Aggregate Fair Value
(in thousands)
Marketable securities:
Short-term
Money market accounts
$
1,580
$
—
$
—
$
1,580
Corporate debt securities
12,988
—
(17
)
12,971
Less: Cash equivalents
(1,580
)
—
—
(1,580
)
Total short-term marketable securities
12,988
—
(17
)
12,971
Corporate debt securities
25,740
3
(146
)
25,597
Total long-term marketable securities
25,740
3
(146
)
25,597
$
38,728
$
3
$
(163
)
$
38,568</t>
  </si>
  <si>
    <t>Fair Value Measurements (Tables)</t>
  </si>
  <si>
    <t>Information about Financial Assets Measured at Fair Value on Recurring Basis Based on Three-Tier Fair Value Hierarchy</t>
  </si>
  <si>
    <t>The following tables present information about the Company’s financial assets measured at fair value on a recurring basis, based on the three-tier fair value hierarchy:
December 31, 2017
Total
Level 1
Level 2
Level 3
(in thousands)
Marketable securities:
Corporate debt securities
$
34,877
$
—
$
34,877
$
—
Money market accounts
723
723
—
—
Total marketable securities
$
35,600
$
723
$
34,877
$
—
December 31, 2016
Total
Level 1
Level 2
Level 3
(in thousands)
Marketable securities:
Corporate debt securities
$
38,568
$
—
$
38,568
$
—
Money market accounts
1,580
1,580
—
—
Total marketable securities
$
40,148
$
1,580
$
38,568
$
—</t>
  </si>
  <si>
    <t>Fixed Assets (Tables)</t>
  </si>
  <si>
    <t>Major Classes of Fixed Assets</t>
  </si>
  <si>
    <t>Major classes of fixed assets consisted of the following:
December 31,
Useful Lives
2017
2016
(in thousands)
Computer hardware
3 Years
$
1,435
$
1,293
Computer software
3 Years
463
354
Machinery and equipment
5 Years
—
177
Medical lab equipment
5 Years
7,145
4,678
General equipment
3 Years
—
59
Furniture and fixtures
5 Years
159
86
Leasehold improvements
Shorter of lease term or estimated useful life
763
520
Assets not yet placed in service
1,074
1,114
Total
11,039
8,281
Less: Accumulated depreciation
(3,767
)
(2,047
)
Property and equipment, net
$
7,272
$
6,234</t>
  </si>
  <si>
    <t>Other Current Assets (Tables)</t>
  </si>
  <si>
    <t>Schedule of Other Current Assets</t>
  </si>
  <si>
    <t>Other current assets consisted of the following:
December 31,
2017
2016
(in thousands)
Reagents
$
231
$
322
Prepaid expenses
624
375
Prepaid income taxes
1,313
—
Marketable securities interest receivable
204
209
Other receivable
66
—
Total
$
2,438
$
906</t>
  </si>
  <si>
    <t>Reporting Segment and Geographic Information (Tables)</t>
  </si>
  <si>
    <t>Summary of Revenue by Geographic Region</t>
  </si>
  <si>
    <t>Revenue by region was as follows:
December 31,
2017
2016
(in thousands)
Revenue:
United States
$
9,024
$
8,258
Foreign:
Canada
4,091
3,798
People's Republic of China ("PRC")
2,614
3,241
Other Countries
3,001
2,979
Total
$
18,730
$
18,276</t>
  </si>
  <si>
    <t>Commitment and Contingencies (Tables)</t>
  </si>
  <si>
    <t>Future Minimum Payments under Non-Cancelable Operating Leases</t>
  </si>
  <si>
    <t>Future minimum payments under non-cancelable operating leases as of December 31, 2017 are as follows:
Amounts
Year ending December 31,
(in thousands)
2018
$
254
2019
181
2020
178
2021
165
Thereafter
134
Total minimum lease payments
$
912</t>
  </si>
  <si>
    <t>Stockholders’/Members’ Equity (Tables)</t>
  </si>
  <si>
    <t>Summary of Units of Fulgent LLC Cancelled in Exchange for Shares of Common Stock</t>
  </si>
  <si>
    <t>The following is a summary of the units of Fulgent LLC that were cancelled in exchange for shares of the Company’s common stock:
Pre-Reorganization
(in thousands)
Class D-1 preferred units
51,382
Class D-2 preferred units
15,395
Class D common units
2,500
Class D common units — profits interests
28,355
Total
97,632</t>
  </si>
  <si>
    <t>Equity-Based Compensation (Tables)</t>
  </si>
  <si>
    <t>Summary of Equity-Based Compensation</t>
  </si>
  <si>
    <t>The Company has included equity-based compensation expense as part of cost of revenue and operating expenses in the accompanying consolidated statements of operations as follows:
Year Ended December 31,
2017
2016
(in thousands)
Cost of revenue
$
479
$
754
Research and development
807
1,161
Selling and marketing
318
454
General and administrative
515
2,285
Total
$
2,119
$
4,654</t>
  </si>
  <si>
    <t>Summary of Activity for Options to Acquire Common Shares</t>
  </si>
  <si>
    <t xml:space="preserve">The following table summarizes activity for options to acquire shares of the Company’s common stock in the years ended December 31, 2017 and 2016:
Number of Units/Shares Subject to Options (in thousands)
Weighted- Average Exercise Price
Weighted- Average Grant Date Fair Value
Weighted- Average Remaining Contractual Life (in years)
Aggregate Intrinsic Value (in thousands) (1)
Balance at December 31, 2015
274
$
0.38
9.8
$
645
Authorized
—
Granted
324
$
1.18
$
7.94
Exercised
—
Canceled
(42
)
$
0.38
Balance at December 31, 2016
556
$
0.85
9.0
$
5,976
Authorized
—
Granted
—
Exercised
(81
)
$
0.38
$
4.19
578
Canceled
(10
)
$
4.91
$
6.32
Balance at December 31, 2017
465
$
0.84
8.0
$
1,785
Exercisable as of December 31, 2017
201
$
0.77
8.0
$
779
(1)
Aggregate intrinsic value is calculated as the difference between (i) the exercise price of options that, as of the applicable date, have an exercise price in excess of the fair value of the Company’s common stock, and (ii) the fair value of the Company’s common stock as of the applicable date. </t>
  </si>
  <si>
    <t>Summary of Activity for RSUs Relating to Shares of Company's Common Stock</t>
  </si>
  <si>
    <t>The following table summarizes activity for RSUs relating to shares of the Company’s common stock in the years ended December 31, 2017 and 2016:
Number of Shares (in thousands)
Weighted-Average Grant Date Fair Value
Balance at December 31, 2015
—
—
Granted
364
$
9.69
Vested and settled
—
Forfeited
(2
)
9.02
Balance at December 31, 2016
362
$
9.69
Granted
708
$
5.09
Vested and settled
(90
)
$
9.66
Forfeited
(43
)
$
9.33
Balance at December 31, 2017
937
$
7.39</t>
  </si>
  <si>
    <t>Summary of Weighted-Average Assumptions Used to Estimate Fair Value of Options to Acquire Shares of Company's Common Stock</t>
  </si>
  <si>
    <t>The table below sets forth the weighted-average assumptions used in the Black-Scholes option-pricing model to estimate the fair value of options to acquire shares of the Company’s common stock (or, prior to the Reorganization, options to acquire common units of Fulgent LLC) granted to employees during the year ended December 31, 2016. The Company did not grant any options to acquire shares of the Company’s common stock to employees during the year ended December 31, 2017.
Year Ended December 31,
2016
Expected term (in years)
6.1
Risk-free interest rates
1.4
%
Dividend yield
—
Expected volatility
95.6
%</t>
  </si>
  <si>
    <t>Summary of Weighted-Average Assumptions Used to Estimate Fair Value of Options to Acquire Common Stock Granted to Non-Employees</t>
  </si>
  <si>
    <t>The table below sets forth the weighted-average assumptions used in the Black-Scholes option-pricing model to estimate the fair value of options to acquire shares of the Company’s common stock (or, prior to the Reorganization, options to acquire common units of Fulgent LLC) granted to non-employees during the years ended December 31, 2016. The Company did not grant any options to acquire shares of the Company’s common stock to non-employees during the year ended December 31, 2017.
Year Ended December 31,
2016
Expected term (in years)
10
Risk-free interest rates
1.6
%
Dividend yield
—
Expected volatility
96.9
%</t>
  </si>
  <si>
    <t>Income Taxes (Tables)</t>
  </si>
  <si>
    <t>Income Tax Expense (Benefit)</t>
  </si>
  <si>
    <t>Income tax expense (benefit) consisted of the following:
Year Ended December 31,
2017
2016
(in thousands)
Current:
Federal
$
(599
)
$
616
State
(80
)
58
Total Current
(679
)
674
Deferred:
Federal
(300
)
295
State
(36
)
(49
)
Change in valuation allowance
—
—
Total Deferred
(336
)
246
Total income tax expense (benefit)
$
(1,015
)
$
920</t>
  </si>
  <si>
    <t>Reconciliation of Difference between Federal Statutory Income Tax Rate and Effective Income Tax Rate</t>
  </si>
  <si>
    <t>Reconciliation of the difference between the federal statutory income tax rate and the effective income tax rate is as follows:
Year Ended December 31,
2017
2016
Tax provision at federal statutory rate
34.00
%
34.00
%
State taxes
0.78
%
1.98
%
Other
1.54
%
0.16
%
Impact of tax reform (1)
-0.02
%
Stock based compensation
-2.13
%
Recognition of pre-merger temporary differences
-19.51
%
LLC income not subject to corporate taxes
-37.23
%
Tax provision
34.17
%
-20.60
%
________________
(1) The effective tax rate for the year ended December 31, 2017 includes the Company’s estimate of the effect of the 2017 Tax Act, which primarily relates to the remeasurment of existing deferred taxes as a result of the change to the U.S. federal corporate income tax rate.</t>
  </si>
  <si>
    <t>Summary of Elements of Deferred Tax Assets (Liabilities)</t>
  </si>
  <si>
    <t xml:space="preserve">The following table summarizes the elements of the deferred tax assets (liabilities):
Year Ended December 31,
2017
2016
(in thousands)
Deferred tax assets
Accrued vacation and other accrued expenses
$
96
$
69
Provision for bad debts
65
54
Net operating losses
148
Stock based compensation
594
603
Unrealized loss on investments
37
58
State income taxes
6
20
Equity Method Investment
118
Gross deferred tax assets
1,064
804
Less: Valuation allowance
(118
)
-
Net deferred tax assets
946
804
Deferred tax liabilities
Depreciation
820
993
Total deferred tax liabilities
820
993
Net deferred tax assets (liabilities)
$
126
$
(189
) </t>
  </si>
  <si>
    <t>Income (Loss) Per Share (Tables)</t>
  </si>
  <si>
    <t>Reconciliation of the Basic and Diluted Income (Loss) Per Share Computations</t>
  </si>
  <si>
    <t>Income (loss) per share for the years ended December 31, 2017 and 2016 was computed as if the Reorganization had occurred at the beginning of each period presented, with the exception of Class P units, as they are not subject to the Reorganization. The following is a reconciliation of the basic and diluted income (loss) per share computations:
Years Ended
2017
2016
Continuing Operations
Discontinued Operations
Total
Continuing Operations
Discontinued Operations
Total
(in thousands, except per share data)
Income (loss)
$
(2,510
)
$
—
$
(2,510
)
$
(5,388
)
$
41
$
(5,347
)
Deemed dividend on redemption of Class D-1 preferred units
—
—
—
$
(3,727
)
—
$
(3,727
)
Distribution to Class D-1 preferred unitholder
—
—
—
$
(4,592
)
—
$
(4,592
)
Income (loss) allocable to common stockholders
$
(2,510
)
$
—
$
(2,510
)
$
(13,707
)
$
41
$
(13,666
)
Income (loss) allocated to common stockholders
$
(2,510
)
$
(13,707
)
Income (loss) allocated to Class P common units
—
—
18
Income (loss) allocated to Class P preferred units
—
—
23
Weighted-average common shares - outstanding, basic and diluted
17,739
13,710
—
Weighted-average Class P common units - profits interests - outstanding, basic and diluted
10,123
Weighted-average Class P preferred units - outstanding, basic and diluted
13,238
Income (loss) per Class P common units - profits interests, basic and diluted
$
—
Income (loss) per Class P preferred units, basic and diluted
$
—
Income (loss) per common share from continuing operations, basic and diluted
$
(0.14
)
$
(1.00
)</t>
  </si>
  <si>
    <t>Anti-dilutive Securities Excluded from Calculation of Diluted Income (Loss) Per Share</t>
  </si>
  <si>
    <t>The following securities have been excluded from the calculation of diluted income (loss) per share for all periods presented because their effect would have been anti-dilutive:
Years Ended
2017
2016
(in thousands)
Options
464
490
RSUs
526
79</t>
  </si>
  <si>
    <t>Equity Method Investments (Tables)</t>
  </si>
  <si>
    <t>Schedule of Equity Method Investments</t>
  </si>
  <si>
    <t xml:space="preserve">The Company had no equity method investments as of December 31, 2016. Equity method investments as of December 31, 2017 consisted of the following:
Carrying Value
Ownership Percentage
(in thousands)
FF Gene Biotech
$
1,937
30
%
Total equity method investments
$
1,937
30
% </t>
  </si>
  <si>
    <t>Summary of Financial Information for Equity Method Investees</t>
  </si>
  <si>
    <t>Summary financial information for FF Gene Biotech is as follows:
December 31,
2017
2016
Consolidated Balance Sheet Data:
(in thousands)
Current Assets
$
2,474
$
830
Non-Current Assets
4,851
4,593
Current Liabilities
942
119
Non-Current Liabilities
—
—
Minority Interest
—
—
Stockholders' Equity
6,383
5,304
Years Ended December 31,
2017
2016
Consolidated Statement of Operations Data:
(in thousands)
Net Sales
$
90
$
—
Gross Profit
10
—
Net Loss
(2,318
)
(662
)
Share of loss from investments accounted for using the equity method (1)
(524
)
—
(1) The Company's share of loss is based on pro-rated net loss beginning April 25, 2017, the date on which the Company entered into the JV Agreement.</t>
  </si>
  <si>
    <t>Selected Quarterly Financial Data (Unaudited) (Tables)</t>
  </si>
  <si>
    <t>Unaudited Quarterly Data</t>
  </si>
  <si>
    <t xml:space="preserve">Three Months Ended
Dec. 31, 2017
Sept. 30, 2017
June 30, 2017
Mar. 31, 2017
Dec. 31, 2016
Sept. 30, 2016
June 30, 2016
Mar. 31, 2016
(dollars in thousands, except per share data)
Statement of Operations Data:
Revenue
$
4,281
$
4,503
$
4,640
$
5,306
$
5,854
$
5,011
$
3,971
$
3,440
Cost of revenue
2,545
2,268
1,879
1,859
1,863
2,143
1,411
1,304
Gross profit
1,736
2,235
2,761
3,447
3,991
2,868
2,560
2,136
Operating expenses:
Research and development
1,324
1,128
920
851
818
1,523
656
561
Selling and marketing
1,080
1,383
851
891
798
893
477
301
General and administrative
1,402
1,205
1,140
1,486
1,116
1,147
457
1,889
Total operating expenses
3,806
3,716
2,911
3,228
2,732
3,563
1,590
2,751
Operating income (loss)
(2,070
)
(1,481
)
(150
)
219
1,259
(695
)
970
(615
)
Interest and other income (expense)
97
145
120
119
57
5
(5,462
)
13
Income (loss) before income taxes and equity loss in investee
(1,973
)
(1,336
)
(30
)
338
1,316
(690
)
(4,492
)
(602
)
Provision for income taxes
(596
)
(415
)
(110
)
106
503
417
-
-
Income (loss) before equity loss in investee
(1,377
)
(921
)
80
232
813
(1,107
)
(4,492
)
(602
)
Equity loss in investee
(247
)
(172
)
(105
)
-
-
-
-
-
Net income (loss)
$
(1,624
)
$
(1,093
)
$
(25
)
$
232
$
813
$
(1,107
)
$
(4,492
)
$
(602
)
Net income (loss) per common share:
Basic
$
(0.09
)
$
(0.06
)
$
-
$
0.01
$
0.05
$
(0.44
)
$
(5.49
)
$
(0.02
)
Diluted
$
(0.09
)
$
(0.06
)
$
-
$
0.01
$
0.05
$
(0.44
)
$
(5.49
)
$
(0.02
) </t>
  </si>
  <si>
    <t>Overview and Basis of Presentation - Additional Information (Details) - USD ($)</t>
  </si>
  <si>
    <t>Oct. 07, 2016</t>
  </si>
  <si>
    <t>Oct. 04, 2016</t>
  </si>
  <si>
    <t>Sep. 30, 2016</t>
  </si>
  <si>
    <t>Description Of Business And Basis Of Presentation [Line Items]</t>
  </si>
  <si>
    <t>Place of incorporation</t>
  </si>
  <si>
    <t>Delaware</t>
  </si>
  <si>
    <t>Date of incorporation</t>
  </si>
  <si>
    <t>May 13,
		2016</t>
  </si>
  <si>
    <t>Date of corporate name change</t>
  </si>
  <si>
    <t>Aug. 2,
		2016</t>
  </si>
  <si>
    <t>Reclassification of Current Assets</t>
  </si>
  <si>
    <t>Equity method investment</t>
  </si>
  <si>
    <t>Reclassification of Non-current Assets</t>
  </si>
  <si>
    <t>Common Stock | IPO</t>
  </si>
  <si>
    <t>Stock issued and sold (in shares)</t>
  </si>
  <si>
    <t>Stock price per share</t>
  </si>
  <si>
    <t>Proceeds from issuance of shares</t>
  </si>
  <si>
    <t>Underwriting discounts and commissions</t>
  </si>
  <si>
    <t>Other offering expenses</t>
  </si>
  <si>
    <t>Common Stock | Over Allotment Option</t>
  </si>
  <si>
    <t>Restricted Stock Units (RSUs)</t>
  </si>
  <si>
    <t>Units cancelled in exchange for restricted stock units relating to company’s common stock</t>
  </si>
  <si>
    <t>Fulgent Therapeutics LLC</t>
  </si>
  <si>
    <t>Ownership percentage in subsidiary</t>
  </si>
  <si>
    <t>100.00%</t>
  </si>
  <si>
    <t>Units cancelled in exchange for one share of common stock</t>
  </si>
  <si>
    <t>Share of common stock exchanged for seven point six units</t>
  </si>
  <si>
    <t>Gain (loss) on reorganization</t>
  </si>
  <si>
    <t>Fulgent Therapeutics LLC | Restricted Stock Units (RSUs)</t>
  </si>
  <si>
    <t>Fulgent Therapeutics LLC | Class D-1 Preferred Units</t>
  </si>
  <si>
    <t>Number of common stock shares exchanged for cancelled units</t>
  </si>
  <si>
    <t>Fulgent Therapeutics LLC | Class D-2 Preferred Units</t>
  </si>
  <si>
    <t>Fulgent Therapeutics LLC | Class D Common Units</t>
  </si>
  <si>
    <t>Minimum</t>
  </si>
  <si>
    <t>Estimated useful lives of fixed assets</t>
  </si>
  <si>
    <t>3 years</t>
  </si>
  <si>
    <t>Maximum</t>
  </si>
  <si>
    <t>5 years</t>
  </si>
  <si>
    <t>Maximum | Fulgent Therapeutics LLC</t>
  </si>
  <si>
    <t>Options to acquire units cancelled in exchange for company’s common stock</t>
  </si>
  <si>
    <t>Overview and Basis of Presentation - Major Components of Statements of Operations Data Comprising Income (Loss) from Discontinued Operations (Details) $ in Thousands</t>
  </si>
  <si>
    <t>Operating loss</t>
  </si>
  <si>
    <t>Other income</t>
  </si>
  <si>
    <t>Income</t>
  </si>
  <si>
    <t>Summary of Significant Accounting Policies - Roll-Forward of Activity in Allowance for Doubtful Accounts (Details) - USD ($) $ in Thousands</t>
  </si>
  <si>
    <t>Receivables [Abstract]</t>
  </si>
  <si>
    <t>Allowance for doubtful accounts at beginning of year</t>
  </si>
  <si>
    <t>Bad debt expense</t>
  </si>
  <si>
    <t>Deductions</t>
  </si>
  <si>
    <t>Allowance for doubtful accounts at end of year</t>
  </si>
  <si>
    <t>Summary of Significant Accounting Policies - Additional Information (Detail)</t>
  </si>
  <si>
    <t>Dec. 31, 2017USD ($)CustomerSegment</t>
  </si>
  <si>
    <t>Dec. 31, 2016Customer</t>
  </si>
  <si>
    <t>Jan. 01, 2018USD ($)</t>
  </si>
  <si>
    <t>Summary Of Significant Accounting Policies [Line Items]</t>
  </si>
  <si>
    <t>Impairment losses of long-lived assets</t>
  </si>
  <si>
    <t>Number of reporting segments | Segment</t>
  </si>
  <si>
    <t>Shipping and handling fees incurred</t>
  </si>
  <si>
    <t>Federal and state tax expense (benefit) prior to reorganization.</t>
  </si>
  <si>
    <t>Accounting Standards Update 2014-09</t>
  </si>
  <si>
    <t>Change in accounting principle, adjustment to accumulated deficit and accounts receivable</t>
  </si>
  <si>
    <t>Computer Software</t>
  </si>
  <si>
    <t>Customer Concentration Risk | Revenues</t>
  </si>
  <si>
    <t>Number of customers comprised more than 10% of total accounts receivable or revenues | Customer</t>
  </si>
  <si>
    <t>Concentration risk, percentage</t>
  </si>
  <si>
    <t>15.00%</t>
  </si>
  <si>
    <t>Customer Concentration Risk | Revenues | Customer One [Member]</t>
  </si>
  <si>
    <t>14.00%</t>
  </si>
  <si>
    <t>Customer Concentration Risk | Revenues | Customer Two [Member]</t>
  </si>
  <si>
    <t>12.00%</t>
  </si>
  <si>
    <t>Customer Concentration Risk | Revenues | Customer Three [Member]</t>
  </si>
  <si>
    <t>10.00%</t>
  </si>
  <si>
    <t>Customer Concentration Risk | Accounts Receivable</t>
  </si>
  <si>
    <t>Customer Concentration Risk | Accounts Receivable | Customer One [Member]</t>
  </si>
  <si>
    <t>13.00%</t>
  </si>
  <si>
    <t>Customer Concentration Risk | Accounts Receivable | Customer Two [Member]</t>
  </si>
  <si>
    <t>11.00%</t>
  </si>
  <si>
    <t>Customer Concentration Risk | Accounts Receivable | Customer Three [Member]</t>
  </si>
  <si>
    <t>Customer Concentration Risk | Accounts Receivable | Customer Four [Member]</t>
  </si>
  <si>
    <t>Marketable Securities - Summary of Marketable Securities (Details) - USD ($) $ in Thousands</t>
  </si>
  <si>
    <t>Schedule of Available For Sale Securities [Line Items]</t>
  </si>
  <si>
    <t>Marketable securities, Amortized Cost Basis</t>
  </si>
  <si>
    <t>Marketable securities, Unrealized Gains</t>
  </si>
  <si>
    <t>Marketable securities, Unrealized Loses</t>
  </si>
  <si>
    <t>Marketable securities, Aggregate Fair Value</t>
  </si>
  <si>
    <t>Short-Term Marketable Securities</t>
  </si>
  <si>
    <t>Less: Cash equivalents</t>
  </si>
  <si>
    <t>Short-Term Marketable Securities | Money Market Accounts</t>
  </si>
  <si>
    <t>Short-Term Marketable Securities | Corporate Debt Securities</t>
  </si>
  <si>
    <t>Long-Term Marketable Securities</t>
  </si>
  <si>
    <t>Long-Term Marketable Securities | Corporate Debt Securities</t>
  </si>
  <si>
    <t>Marketable Securities - Additional Information (Details) - USD ($)</t>
  </si>
  <si>
    <t>Marketable securities less than one year</t>
  </si>
  <si>
    <t>Marketable securities greater than one year and less than five years</t>
  </si>
  <si>
    <t>Gross unrealized loss</t>
  </si>
  <si>
    <t>Fair Value Measurements - Information about Financial Assets Measured at Fair Value on Recurring Basis Based on Three-Tier Fair Value Hierarchy (Details) - Fair Value Measurements Recurring - USD ($) $ in Thousands</t>
  </si>
  <si>
    <t>Fair Value Assets And Liabilities Measured On Recurring And Nonrecurring Basis [Line Items]</t>
  </si>
  <si>
    <t>Total marketable securities</t>
  </si>
  <si>
    <t>Corporate Debt Securities</t>
  </si>
  <si>
    <t>Corporate Debt Securities | Level 2</t>
  </si>
  <si>
    <t>Money Market Accounts</t>
  </si>
  <si>
    <t>Money Market Accounts | Level 1</t>
  </si>
  <si>
    <t>Fair Value Measurements - Additional Information (Details) - USD ($)</t>
  </si>
  <si>
    <t>Fair value asset, investments measured using unobservable inputs</t>
  </si>
  <si>
    <t>Fair value assets, transfers between levels, amount</t>
  </si>
  <si>
    <t>Unrealized losses for securities in an unrealized loss position for more than 12 months</t>
  </si>
  <si>
    <t>Other-than-temporary impairment losses related to marketable securities</t>
  </si>
  <si>
    <t>Fixed Assets - Major Classes of Fixed Assets (Details) - USD ($) $ in Thousands</t>
  </si>
  <si>
    <t>Property Plant And Equipment [Line Items]</t>
  </si>
  <si>
    <t>Fixed assets, gross</t>
  </si>
  <si>
    <t>Less: Accumulated depreciation</t>
  </si>
  <si>
    <t>Computer Hardware</t>
  </si>
  <si>
    <t>Useful life in years</t>
  </si>
  <si>
    <t>Machinery and Equipment</t>
  </si>
  <si>
    <t>Medical Lab Equipment</t>
  </si>
  <si>
    <t>General Equipment</t>
  </si>
  <si>
    <t>Furniture and Fixtures</t>
  </si>
  <si>
    <t>Leasehold Improvements</t>
  </si>
  <si>
    <t>Shorter of lease term or estimated useful life</t>
  </si>
  <si>
    <t>Assets Not Yet Placed in Service</t>
  </si>
  <si>
    <t>Fixed Assets - Additional Information (Details) - USD ($) $ in Thousands</t>
  </si>
  <si>
    <t>Depreciation expense on fixed assets</t>
  </si>
  <si>
    <t>Other Current Assets - Schedule of Other Current Assets (Details) - USD ($) $ in Thousands</t>
  </si>
  <si>
    <t>Reagents</t>
  </si>
  <si>
    <t>Prepaid expenses</t>
  </si>
  <si>
    <t>Prepaid income taxes</t>
  </si>
  <si>
    <t>Marketable securities interest receivable</t>
  </si>
  <si>
    <t>Other receivable</t>
  </si>
  <si>
    <t>Reporting Segment and Geographical Information - Additional Information (Details)</t>
  </si>
  <si>
    <t>Dec. 31, 2017Segment</t>
  </si>
  <si>
    <t>Number of reporting segments</t>
  </si>
  <si>
    <t>Reporting Segment and Geographical Information - Summary of Revenue by Geographic Region (Details) - USD ($) $ in Thousands</t>
  </si>
  <si>
    <t>3 Months Ended</t>
  </si>
  <si>
    <t>Sep. 30, 2017</t>
  </si>
  <si>
    <t>Mar. 31, 2017</t>
  </si>
  <si>
    <t>Jun. 30, 2016</t>
  </si>
  <si>
    <t>Mar. 31, 2016</t>
  </si>
  <si>
    <t>Segment Reporting Information [Line Items]</t>
  </si>
  <si>
    <t>United States</t>
  </si>
  <si>
    <t>Canada</t>
  </si>
  <si>
    <t>People's Republic of China ("PRC")</t>
  </si>
  <si>
    <t>Other Countries</t>
  </si>
  <si>
    <t>Commitments and Contingencies - Additional Information (Details) - USD ($)</t>
  </si>
  <si>
    <t>Jan. 31, 2018</t>
  </si>
  <si>
    <t>Commitments And Contingencies [Line Items]</t>
  </si>
  <si>
    <t>Operating leases, rent expense</t>
  </si>
  <si>
    <t>Reagents and Equipment</t>
  </si>
  <si>
    <t>Purchase obligations</t>
  </si>
  <si>
    <t>California | Subsequent Event</t>
  </si>
  <si>
    <t>Lease commencement date</t>
  </si>
  <si>
    <t>Feb. 1,
		2018</t>
  </si>
  <si>
    <t>Lease expiration date</t>
  </si>
  <si>
    <t>Jan. 31,
		2021</t>
  </si>
  <si>
    <t>Non Cancelable Operating Lease</t>
  </si>
  <si>
    <t>Operating leases, renewal term</t>
  </si>
  <si>
    <t>Commitments and Contingencies - Future Minimum Payments under Non-Cancelable Operating Leases (Details) $ in Thousands</t>
  </si>
  <si>
    <t>Dec. 31, 2017USD ($)</t>
  </si>
  <si>
    <t>Thereafter</t>
  </si>
  <si>
    <t>Total minimum lease payments</t>
  </si>
  <si>
    <t>Stockholders' / Members' Equity - Additional Information (Details)</t>
  </si>
  <si>
    <t>Sep. 30, 2016shares</t>
  </si>
  <si>
    <t>May 17, 2016USD ($)shares</t>
  </si>
  <si>
    <t>May 13, 2016USD ($)shares</t>
  </si>
  <si>
    <t>May 31, 2016USD ($)shares</t>
  </si>
  <si>
    <t>Dec. 31, 2017USD ($)$ / sharesshares</t>
  </si>
  <si>
    <t>Dec. 31, 2016USD ($)$ / sharesshares</t>
  </si>
  <si>
    <t>May 31, 2017Vote$ / sharesshares</t>
  </si>
  <si>
    <t>Apr. 30, 2017shares</t>
  </si>
  <si>
    <t>Class Of Stock [Line Items]</t>
  </si>
  <si>
    <t>Unrealized holding gains (losses) on marketable securities</t>
  </si>
  <si>
    <t>Common stock, shares authorized | shares</t>
  </si>
  <si>
    <t>Common stock, par value | $ / shares</t>
  </si>
  <si>
    <t>Preferred stock, shares authorized | shares</t>
  </si>
  <si>
    <t>Preferred stock, par value | $ / shares</t>
  </si>
  <si>
    <t>Preferred stock, shares outstanding | shares</t>
  </si>
  <si>
    <t>Tax distribution to former LLC members</t>
  </si>
  <si>
    <t>Return of capital contribution</t>
  </si>
  <si>
    <t>Distributions made</t>
  </si>
  <si>
    <t>Aggregate purchase price</t>
  </si>
  <si>
    <t>Deemed dividend</t>
  </si>
  <si>
    <t>Issuance costs of units</t>
  </si>
  <si>
    <t>Xi Long Financing</t>
  </si>
  <si>
    <t>Xi Long Financing | Class D-1 Preferred Units</t>
  </si>
  <si>
    <t>Number of units acquired | shares</t>
  </si>
  <si>
    <t>Xi Long Financing | Class D Common Units</t>
  </si>
  <si>
    <t>Xi Long Financing | Class D-2 Preferred Units</t>
  </si>
  <si>
    <t>Net proceeds from issuance of units</t>
  </si>
  <si>
    <t>Conversion of stock, shares converted | shares</t>
  </si>
  <si>
    <t>Issuance of preferred units, shares | shares</t>
  </si>
  <si>
    <t>Issuance of preferred units, value</t>
  </si>
  <si>
    <t>Difference amount of fair value and aggregate consideration paid</t>
  </si>
  <si>
    <t>Units cancelled in exchange for one share of common stock | shares</t>
  </si>
  <si>
    <t>Share of common stock exchanged for seven point six units | shares</t>
  </si>
  <si>
    <t>Common Stock</t>
  </si>
  <si>
    <t>Number of vote per share held | Vote</t>
  </si>
  <si>
    <t>Common Stock | Reorganization</t>
  </si>
  <si>
    <t>Cancelled in exchange for common units | shares</t>
  </si>
  <si>
    <t>Common Stock and Additional Paid-in Capital | Reorganization</t>
  </si>
  <si>
    <t>Conversion of members' interests</t>
  </si>
  <si>
    <t>Stockholders' / Members' Equity - Summary of Units of Fulgent LLC Cancelled in Exchange for Shares of Common Stock (Details)</t>
  </si>
  <si>
    <t>Dec. 31, 2017shares</t>
  </si>
  <si>
    <t>Pre-Reorganization</t>
  </si>
  <si>
    <t>Class D Common Units - Profit Interests</t>
  </si>
  <si>
    <t>Equity-Based Compensation - Additional Information (Details)</t>
  </si>
  <si>
    <t>Dec. 31, 2017USD ($)shares</t>
  </si>
  <si>
    <t>Dec. 31, 2016USD ($)shares</t>
  </si>
  <si>
    <t>Share Based Compensation Arrangement By Share Based Payment Award [Line Items]</t>
  </si>
  <si>
    <t>Equity-based compensation expense</t>
  </si>
  <si>
    <t>Initial public offerings completion date</t>
  </si>
  <si>
    <t>Oct. 4,
		2016</t>
  </si>
  <si>
    <t>Marketability discount</t>
  </si>
  <si>
    <t>20.00%</t>
  </si>
  <si>
    <t>Cancellation of common stock ratio</t>
  </si>
  <si>
    <t>2015 Equity Incentive Plan</t>
  </si>
  <si>
    <t>Vesting period</t>
  </si>
  <si>
    <t>4 years</t>
  </si>
  <si>
    <t>Stock option expiration period</t>
  </si>
  <si>
    <t>10 years</t>
  </si>
  <si>
    <t>2015 Equity Incentive Plan | Options</t>
  </si>
  <si>
    <t>2016 Omnibus Incentive Plan | Class D Common Units | Options</t>
  </si>
  <si>
    <t>2016 Omnibus Incentive Plan | Common Stock</t>
  </si>
  <si>
    <t>Remaining share availbale for grants | shares</t>
  </si>
  <si>
    <t>2016 Omnibus Incentive Plan | Employees Directors and Consultants | Maximum</t>
  </si>
  <si>
    <t>Shares available for issuance under the plan | shares</t>
  </si>
  <si>
    <t>Expected to be recognized, weighted-average period</t>
  </si>
  <si>
    <t>3 years 4 months 24 days</t>
  </si>
  <si>
    <t>Units granted | shares</t>
  </si>
  <si>
    <t>Total compensation cost not yet recognized on grant date</t>
  </si>
  <si>
    <t>Compensation cost not yet recognized on grant date, period for recognition</t>
  </si>
  <si>
    <t>Unrecognized compensation expense</t>
  </si>
  <si>
    <t>Restricted Stock Units (RSUs) | Fulgent Therapeutics LLC</t>
  </si>
  <si>
    <t>Restricted Stock Units (RSUs) | 2015 Equity Incentive Plan</t>
  </si>
  <si>
    <t>Restricted Stock Units (RSUs) | 2016 Omnibus Incentive Plan</t>
  </si>
  <si>
    <t>Restricted Stock Units (RSUs) | 2016 Omnibus Incentive Plan | Class D Common Units | Fulgent Therapeutics LLC</t>
  </si>
  <si>
    <t>Options</t>
  </si>
  <si>
    <t>Option granted | shares</t>
  </si>
  <si>
    <t>Total fair value of options vested</t>
  </si>
  <si>
    <t>1 year 9 months 18 days</t>
  </si>
  <si>
    <t>Shares Awards</t>
  </si>
  <si>
    <t>Common stock grant date fair value</t>
  </si>
  <si>
    <t>Equity-Based Compensation - Summary of Equity-Based Compensation Expenses as Part of Cost of Revenue and Operating Expenses (Details) - USD ($) $ in Thousands</t>
  </si>
  <si>
    <t>Employee Service Share Based Compensation Allocation Of Recognized Period Costs [Line Items]</t>
  </si>
  <si>
    <t>Research and Development</t>
  </si>
  <si>
    <t>Selling and Marketing</t>
  </si>
  <si>
    <t>General and Administrative</t>
  </si>
  <si>
    <t>Equity-Based Compensation - Summary of Activity for Options to Acquire Common Shares (Details) - Options - USD ($) $ / shares in Units, $ in Thousands</t>
  </si>
  <si>
    <t>Dec. 31, 2015</t>
  </si>
  <si>
    <t>Number of Units/Shares Subject to Options, Beginning Balance</t>
  </si>
  <si>
    <t>Number of Units/Shares Subject to Options, Granted</t>
  </si>
  <si>
    <t>Number of Units/Shares Subject to Options, Exercised</t>
  </si>
  <si>
    <t>Number of Units/Shares Subject to Options, Canceled</t>
  </si>
  <si>
    <t>Number of Units/Shares Subject to Options, Ending Balance</t>
  </si>
  <si>
    <t>Number of Units/Shares Subject to Options, Exercisable</t>
  </si>
  <si>
    <t>Weighted-Average Exercise Price Per Shares, Beginning Balance</t>
  </si>
  <si>
    <t>Weighted-Average Exercise Price Per Shares, Granted</t>
  </si>
  <si>
    <t>Weighted-Average Exercise Price Per Shares, Exercised</t>
  </si>
  <si>
    <t>Weighted-Average Exercise Price Per Shares, Canceled</t>
  </si>
  <si>
    <t>Weighted-Average Exercise Price Per Shares, Ending Balance</t>
  </si>
  <si>
    <t>Weighted-Average Exercise Price Per Shares, Exercisable</t>
  </si>
  <si>
    <t>Weighted-Average Grant Date Fair Value, Granted</t>
  </si>
  <si>
    <t>Weighted-Average Grant Date Fair Value, Exercised</t>
  </si>
  <si>
    <t>Weighted-Average Grant Date Fair Value, Canceled</t>
  </si>
  <si>
    <t>Weighted-Average Remaining Contractual Life (in years)</t>
  </si>
  <si>
    <t>8 years</t>
  </si>
  <si>
    <t>9 years</t>
  </si>
  <si>
    <t>9 years 9 months 18 days</t>
  </si>
  <si>
    <t>Weighted-Average Remaining Contractual Life (in years), Exercisable</t>
  </si>
  <si>
    <t>Aggregate Intrinsic Value, Balance</t>
  </si>
  <si>
    <t>Aggregate Intrinsic Value, Exercised</t>
  </si>
  <si>
    <t>Aggregate Intrinsic Value, Exercisable</t>
  </si>
  <si>
    <t>Equity-Based Compensation - Summary of Activity for RSUs Relating to Shares of Company's Common Stock (Details) - Restricted Stock Units (RSUs) - $ / shares</t>
  </si>
  <si>
    <t>Number of Shares</t>
  </si>
  <si>
    <t>Number of Shares, Granted</t>
  </si>
  <si>
    <t>2016 Omnibus Incentive Plan</t>
  </si>
  <si>
    <t>Number of Shares, Beginning Balance</t>
  </si>
  <si>
    <t>Number of Shares, Vested and settled</t>
  </si>
  <si>
    <t>Number of Shares, Forfeited</t>
  </si>
  <si>
    <t>Number of Shares, Ending Balance</t>
  </si>
  <si>
    <t>Weighted-Average Grant-Date Fair Value, Balance</t>
  </si>
  <si>
    <t>Weighted-Average Grant-Date Fair Value, Granted</t>
  </si>
  <si>
    <t>Weighted-Average Grant-Date Fair Value, Vested and settled</t>
  </si>
  <si>
    <t>Weighted-Average Grant-Date Fair Value, Forfeited</t>
  </si>
  <si>
    <t>Equity-Based Compensation - Summary of Weighted-Average Assumptions Used to Estimate Fair Value of Options to Acquire Shares of Company's Common Stock (Details) - Options</t>
  </si>
  <si>
    <t>Expected term (in years)</t>
  </si>
  <si>
    <t>6 years 1 month 6 days</t>
  </si>
  <si>
    <t>Risk-free interest rates</t>
  </si>
  <si>
    <t>1.40%</t>
  </si>
  <si>
    <t>Expected volatility</t>
  </si>
  <si>
    <t>95.60%</t>
  </si>
  <si>
    <t>Equity-Based Compensation - Summary of Weighted-Average Assumptions Used to Estimate Fair Value of Options to Acquire Common Stock Granted to Non-Employees (Details)</t>
  </si>
  <si>
    <t>1.60%</t>
  </si>
  <si>
    <t>96.90%</t>
  </si>
  <si>
    <t>Income Taxes - Additional Information (Details) - USD ($)</t>
  </si>
  <si>
    <t>Dec. 31, 2018</t>
  </si>
  <si>
    <t>Income Taxes [Line Items]</t>
  </si>
  <si>
    <t>Income tax expense</t>
  </si>
  <si>
    <t>Net deferred tax asset</t>
  </si>
  <si>
    <t>Net deferred tax liability</t>
  </si>
  <si>
    <t>Federal statutory rate</t>
  </si>
  <si>
    <t>34.00%</t>
  </si>
  <si>
    <t>Tax Cuts and Jobs Act of 2017, income tax expense related to revaluation of net deferred tax assets</t>
  </si>
  <si>
    <t>Tax Cuts and Jobs Act of 2017, unrepatriated foreign earnings</t>
  </si>
  <si>
    <t>Tax-related interests or penalties accrued</t>
  </si>
  <si>
    <t>35.00%</t>
  </si>
  <si>
    <t>Scenario, Plan [Member]</t>
  </si>
  <si>
    <t>21.00%</t>
  </si>
  <si>
    <t>State [Member]</t>
  </si>
  <si>
    <t>Federal [Member]</t>
  </si>
  <si>
    <t>Income Taxes - Income Tax Expense (Benefit) (Details) - USD ($) $ in Thousands</t>
  </si>
  <si>
    <t>Current:</t>
  </si>
  <si>
    <t>Federal</t>
  </si>
  <si>
    <t>State</t>
  </si>
  <si>
    <t>Total Current</t>
  </si>
  <si>
    <t>Deferred:</t>
  </si>
  <si>
    <t>Total Deferred</t>
  </si>
  <si>
    <t>Total income tax expense (benefit)</t>
  </si>
  <si>
    <t>Income Taxes - Reconciliation of Difference between Federal Statutory Income Tax Rate and Effective Income Tax Rate (Details)</t>
  </si>
  <si>
    <t>Tax provision at federal statutory rate</t>
  </si>
  <si>
    <t>State taxes</t>
  </si>
  <si>
    <t>0.78%</t>
  </si>
  <si>
    <t>1.98%</t>
  </si>
  <si>
    <t>1.54%</t>
  </si>
  <si>
    <t>0.16%</t>
  </si>
  <si>
    <t>Impact of tax reform</t>
  </si>
  <si>
    <t>(0.02%)</t>
  </si>
  <si>
    <t>Stock based compensation</t>
  </si>
  <si>
    <t>(2.13%)</t>
  </si>
  <si>
    <t>Recognition of pre-merger temporary differences</t>
  </si>
  <si>
    <t>(19.51%)</t>
  </si>
  <si>
    <t>LLC income not subject to corporate taxes</t>
  </si>
  <si>
    <t>(37.23%)</t>
  </si>
  <si>
    <t>Tax provision</t>
  </si>
  <si>
    <t>34.17%</t>
  </si>
  <si>
    <t>(20.60%)</t>
  </si>
  <si>
    <t>Income Taxes - Summary of Elements of Deferred Tax Assets (Liabilities) (Details) - USD ($) $ in Thousands</t>
  </si>
  <si>
    <t>Deferred tax assets</t>
  </si>
  <si>
    <t>Accrued vacation and other accrued expenses</t>
  </si>
  <si>
    <t>Provision for bad debts</t>
  </si>
  <si>
    <t>Net operating losses</t>
  </si>
  <si>
    <t>Unrealized loss on investments</t>
  </si>
  <si>
    <t>State income taxes</t>
  </si>
  <si>
    <t>Equity Method Investment</t>
  </si>
  <si>
    <t>Gross deferred tax assets</t>
  </si>
  <si>
    <t>Less: Valuation allowance</t>
  </si>
  <si>
    <t>Net deferred tax assets</t>
  </si>
  <si>
    <t>Deferred tax liabilities</t>
  </si>
  <si>
    <t>Depreciation</t>
  </si>
  <si>
    <t>Total deferred tax liabilities</t>
  </si>
  <si>
    <t>Net deferred tax liabilities</t>
  </si>
  <si>
    <t>Income (Loss) Per Share - Reconciliation of the Basic and Diluted Income (Loss) Per Share Computations (Details) - USD ($) $ / shares in Units, shares in Thousands</t>
  </si>
  <si>
    <t>Earnings Per Share Basic And Diluted [Line Items]</t>
  </si>
  <si>
    <t>Income (loss), continuing operations</t>
  </si>
  <si>
    <t>Income (loss) allocable to common stockholders</t>
  </si>
  <si>
    <t>Continuing Operations</t>
  </si>
  <si>
    <t>Income (loss) allocated to common stockholders</t>
  </si>
  <si>
    <t>Income (loss) per common share from continuing operations, basic and diluted</t>
  </si>
  <si>
    <t>Discontinued Operations</t>
  </si>
  <si>
    <t>Deemed dividend on redemption of Class D-1 preferred units</t>
  </si>
  <si>
    <t>Class D-1 Preferred Units | Continuing Operations</t>
  </si>
  <si>
    <t>Class P Common Units | Discontinued Operations</t>
  </si>
  <si>
    <t>Income (loss) allocated to common units</t>
  </si>
  <si>
    <t>Weighted-average Class P common units - profits interests - outstanding, basic and diluted</t>
  </si>
  <si>
    <t>Class P Preferred Units | Discontinued Operations</t>
  </si>
  <si>
    <t>Income (loss) allocated to preferred units</t>
  </si>
  <si>
    <t>Income (Loss) Per Share - Anti-dilutive Securities Excluded from Calculation of Diluted Income (Loss) Per Share (Details) - shares shares in Thousands</t>
  </si>
  <si>
    <t>Antidilutive Securities Excluded From Computation Of Earnings Per Share [Line Items]</t>
  </si>
  <si>
    <t>Anti-dilutive securities excluded from continuing operations of diluted income (loss) per share</t>
  </si>
  <si>
    <t>Retirement Plans - Additional Information (Details) - USD ($)</t>
  </si>
  <si>
    <t>Defined Benefit Plan Disclosure [Line Items]</t>
  </si>
  <si>
    <t>Company matching contributions to the 401(k) plan</t>
  </si>
  <si>
    <t>Employer matching contribution, percent of match</t>
  </si>
  <si>
    <t>3.00%</t>
  </si>
  <si>
    <t>Related Party - Additional Information (Details) - USD ($)</t>
  </si>
  <si>
    <t>Xilong Scientific</t>
  </si>
  <si>
    <t>Related Party Transaction [Line Items]</t>
  </si>
  <si>
    <t>Ownership percentage</t>
  </si>
  <si>
    <t>Fulgent Pharma</t>
  </si>
  <si>
    <t>Due from related parties</t>
  </si>
  <si>
    <t>Dr. Han Lin Gao | FF Gene Biotech | FJIP</t>
  </si>
  <si>
    <t>25.00%</t>
  </si>
  <si>
    <t>Research Testing Services</t>
  </si>
  <si>
    <t>Revenue from related parties</t>
  </si>
  <si>
    <t>Foundation</t>
  </si>
  <si>
    <t>University</t>
  </si>
  <si>
    <t>Equity Method Investments - Additional Information (Details)</t>
  </si>
  <si>
    <t>1 Months Ended</t>
  </si>
  <si>
    <t>Apr. 30, 2017CNY (¥)</t>
  </si>
  <si>
    <t>Sep. 30, 2017USD ($)</t>
  </si>
  <si>
    <t>Dec. 31, 2017CNY (¥)</t>
  </si>
  <si>
    <t>Schedule Of Equity Method Investments [Line Items]</t>
  </si>
  <si>
    <t>Contribution to be made in joint venture | $</t>
  </si>
  <si>
    <t>Ownership interest to be made in joint venture</t>
  </si>
  <si>
    <t>30.00%</t>
  </si>
  <si>
    <t>FF Gene Biotech</t>
  </si>
  <si>
    <t>Contribution to be made in joint venture</t>
  </si>
  <si>
    <t>Contribution period in joint venture</t>
  </si>
  <si>
    <t>Contributions remain for joint venture</t>
  </si>
  <si>
    <t>FF Gene Biotech | Equipment</t>
  </si>
  <si>
    <t>Contributions made to joint venture | $</t>
  </si>
  <si>
    <t>Xilong Scientific | FF Gene Biotech</t>
  </si>
  <si>
    <t>51.00%</t>
  </si>
  <si>
    <t>Contribution to be made in joint venture | ¥</t>
  </si>
  <si>
    <t>FJIP | FF Gene Biotech</t>
  </si>
  <si>
    <t>19.00%</t>
  </si>
  <si>
    <t>Equity Method Investments - Schedule of Equity Method Investments (Details)</t>
  </si>
  <si>
    <t>Carrying Value</t>
  </si>
  <si>
    <t>Ownership Percentage</t>
  </si>
  <si>
    <t>Equity Method Investments - Summary of Financial Information for Equity Method Investees, Balance Sheet Data (Details) - FF Gene Biotech - USD ($) $ in Thousands</t>
  </si>
  <si>
    <t>Current Assets</t>
  </si>
  <si>
    <t>Non-Current Assets</t>
  </si>
  <si>
    <t>Current Liabilities</t>
  </si>
  <si>
    <t>Non-Current Liabilities</t>
  </si>
  <si>
    <t>Equity Method Investments - Summary of Financial Information for Equity Method Investees, Statement of Operations Data (Details) - USD ($) $ in Thousands</t>
  </si>
  <si>
    <t>Share of loss from investments accounted for using the equity method (1)</t>
  </si>
  <si>
    <t>Net Sales</t>
  </si>
  <si>
    <t>Gross Profit</t>
  </si>
  <si>
    <t>Net Loss</t>
  </si>
  <si>
    <t>Selected Quarterly Financial Data (Unaudited) - Unaudited Quarterly Data (Details) - USD ($) $ / shares in Units, $ in Thousands</t>
  </si>
  <si>
    <t>Statement of Operations Data:</t>
  </si>
  <si>
    <t>Net income (loss) per common share:</t>
  </si>
  <si>
    <t>Basic</t>
  </si>
  <si>
    <t>Diluted</t>
  </si>
</sst>
</file>

<file path=xl/styles.xml><?xml version="1.0" encoding="utf-8"?>
<styleSheet xmlns="http://schemas.openxmlformats.org/spreadsheetml/2006/main">
  <numFmts count="8">
    <numFmt formatCode="_(&quot;$ &quot;#,##0.0_);_(&quot;$ &quot;(#,##0.0)" numFmtId="164"/>
    <numFmt formatCode="_(&quot;$ &quot;#,##0_);_(&quot;$ &quot;(#,##0)" numFmtId="165"/>
    <numFmt formatCode="_(&quot;$ &quot;#,##0.0000_);_(&quot;$ &quot;(#,##0.0000)" numFmtId="166"/>
    <numFmt formatCode="_(&quot;$ &quot;#,##0.00_);_(&quot;$ &quot;(#,##0.00)" numFmtId="167"/>
    <numFmt formatCode="#,##0.0_);(#,##0.0)" numFmtId="168"/>
    <numFmt formatCode="_(&quot;Level &quot;#,##0_);_(&quot;Level &quot;(#,##0)" numFmtId="169"/>
    <numFmt formatCode="#,##0.0000_);(#,##0.0000)" numFmtId="170"/>
    <numFmt formatCode="_(&quot;¥ &quot;#,##0_);_(&quot;¥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674930</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17866870</v>
      </c>
    </row>
    <row r="18" spans="1:4">
      <c r="A18" s="4" t="s">
        <v>30</v>
      </c>
      <c r="D18" s="6" t="n">
        <v>3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6490000</v>
      </c>
      <c r="C3" s="7" t="n">
        <v>7897000</v>
      </c>
    </row>
    <row r="4" spans="1:3">
      <c r="A4" s="4" t="s">
        <v>35</v>
      </c>
      <c r="B4" s="5" t="n">
        <v>19994000</v>
      </c>
      <c r="C4" s="5" t="n">
        <v>12971000</v>
      </c>
    </row>
    <row r="5" spans="1:3">
      <c r="A5" s="4" t="s">
        <v>36</v>
      </c>
      <c r="B5" s="5" t="n">
        <v>4005000</v>
      </c>
      <c r="C5" s="5" t="n">
        <v>4364000</v>
      </c>
    </row>
    <row r="6" spans="1:3">
      <c r="A6" s="4" t="s">
        <v>37</v>
      </c>
      <c r="B6" s="5" t="n">
        <v>2438000</v>
      </c>
      <c r="C6" s="5" t="n">
        <v>906000</v>
      </c>
    </row>
    <row r="7" spans="1:3">
      <c r="A7" s="4" t="s">
        <v>38</v>
      </c>
      <c r="B7" s="5" t="n">
        <v>32927000</v>
      </c>
      <c r="C7" s="5" t="n">
        <v>26138000</v>
      </c>
    </row>
    <row r="8" spans="1:3">
      <c r="A8" s="4" t="s">
        <v>39</v>
      </c>
      <c r="B8" s="5" t="n">
        <v>14883000</v>
      </c>
      <c r="C8" s="5" t="n">
        <v>25597000</v>
      </c>
    </row>
    <row r="9" spans="1:3">
      <c r="A9" s="4" t="s">
        <v>40</v>
      </c>
      <c r="B9" s="5" t="n">
        <v>1937000</v>
      </c>
      <c r="C9" s="5" t="n">
        <v>0</v>
      </c>
    </row>
    <row r="10" spans="1:3">
      <c r="A10" s="4" t="s">
        <v>41</v>
      </c>
      <c r="B10" s="5" t="n">
        <v>7272000</v>
      </c>
      <c r="C10" s="5" t="n">
        <v>6234000</v>
      </c>
    </row>
    <row r="11" spans="1:3">
      <c r="A11" s="4" t="s">
        <v>42</v>
      </c>
      <c r="B11" s="5" t="n">
        <v>126000</v>
      </c>
      <c r="C11" s="5" t="n">
        <v>54000</v>
      </c>
    </row>
    <row r="12" spans="1:3">
      <c r="A12" s="4" t="s">
        <v>43</v>
      </c>
      <c r="B12" s="5" t="n">
        <v>39000</v>
      </c>
      <c r="C12" s="5" t="n">
        <v>17000</v>
      </c>
    </row>
    <row r="13" spans="1:3">
      <c r="A13" s="4" t="s">
        <v>44</v>
      </c>
      <c r="B13" s="5" t="n">
        <v>57184000</v>
      </c>
      <c r="C13" s="5" t="n">
        <v>58040000</v>
      </c>
    </row>
    <row r="14" spans="1:3">
      <c r="A14" s="3" t="s">
        <v>45</v>
      </c>
    </row>
    <row r="15" spans="1:3">
      <c r="A15" s="4" t="s">
        <v>46</v>
      </c>
      <c r="B15" s="5" t="n">
        <v>2089000</v>
      </c>
      <c r="C15" s="5" t="n">
        <v>2756000</v>
      </c>
    </row>
    <row r="16" spans="1:3">
      <c r="A16" s="4" t="s">
        <v>47</v>
      </c>
      <c r="B16" s="5" t="n">
        <v>911000</v>
      </c>
      <c r="C16" s="5" t="n">
        <v>436000</v>
      </c>
    </row>
    <row r="17" spans="1:3">
      <c r="A17" s="4" t="s">
        <v>48</v>
      </c>
      <c r="C17" s="5" t="n">
        <v>124000</v>
      </c>
    </row>
    <row r="18" spans="1:3">
      <c r="A18" s="4" t="s">
        <v>49</v>
      </c>
      <c r="B18" s="5" t="n">
        <v>3000000</v>
      </c>
      <c r="C18" s="5" t="n">
        <v>3316000</v>
      </c>
    </row>
    <row r="19" spans="1:3">
      <c r="A19" s="4" t="s">
        <v>50</v>
      </c>
      <c r="B19" s="5" t="n">
        <v>6000</v>
      </c>
      <c r="C19" s="5" t="n">
        <v>2000</v>
      </c>
    </row>
    <row r="20" spans="1:3">
      <c r="A20" s="4" t="s">
        <v>51</v>
      </c>
      <c r="C20" s="5" t="n">
        <v>243000</v>
      </c>
    </row>
    <row r="21" spans="1:3">
      <c r="A21" s="4" t="s">
        <v>52</v>
      </c>
      <c r="B21" s="5" t="n">
        <v>3006000</v>
      </c>
      <c r="C21" s="5" t="n">
        <v>3561000</v>
      </c>
    </row>
    <row r="22" spans="1:3">
      <c r="A22" s="4" t="s">
        <v>53</v>
      </c>
      <c r="B22" s="4" t="s">
        <v>54</v>
      </c>
      <c r="C22" s="4" t="s">
        <v>54</v>
      </c>
    </row>
    <row r="23" spans="1:3">
      <c r="A23" s="3" t="s">
        <v>55</v>
      </c>
    </row>
    <row r="24" spans="1:3">
      <c r="A24" s="4" t="s">
        <v>56</v>
      </c>
      <c r="B24" s="5" t="n">
        <v>2000</v>
      </c>
      <c r="C24" s="5" t="n">
        <v>2000</v>
      </c>
    </row>
    <row r="25" spans="1:3">
      <c r="A25" s="4" t="s">
        <v>57</v>
      </c>
      <c r="B25" s="4" t="s">
        <v>54</v>
      </c>
      <c r="C25" s="4" t="s">
        <v>54</v>
      </c>
    </row>
    <row r="26" spans="1:3">
      <c r="A26" s="4" t="s">
        <v>58</v>
      </c>
      <c r="B26" s="5" t="n">
        <v>111884000</v>
      </c>
      <c r="C26" s="5" t="n">
        <v>109734000</v>
      </c>
    </row>
    <row r="27" spans="1:3">
      <c r="A27" s="4" t="s">
        <v>59</v>
      </c>
      <c r="B27" s="5" t="n">
        <v>-44000</v>
      </c>
      <c r="C27" s="5" t="n">
        <v>-103000</v>
      </c>
    </row>
    <row r="28" spans="1:3">
      <c r="A28" s="4" t="s">
        <v>60</v>
      </c>
      <c r="B28" s="5" t="n">
        <v>-57664000</v>
      </c>
      <c r="C28" s="5" t="n">
        <v>-55154000</v>
      </c>
    </row>
    <row r="29" spans="1:3">
      <c r="A29" s="4" t="s">
        <v>61</v>
      </c>
      <c r="B29" s="5" t="n">
        <v>54178000</v>
      </c>
      <c r="C29" s="5" t="n">
        <v>54479000</v>
      </c>
    </row>
    <row r="30" spans="1:3">
      <c r="A30" s="4" t="s">
        <v>62</v>
      </c>
      <c r="B30" s="7" t="n">
        <v>57184000</v>
      </c>
      <c r="C30" s="7" t="n">
        <v>5804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3"/>
    <col customWidth="1" max="2" min="2" width="80"/>
  </cols>
  <sheetData>
    <row r="1" spans="1:2">
      <c r="A1" s="1" t="s">
        <v>246</v>
      </c>
      <c r="B1" s="2" t="s">
        <v>1</v>
      </c>
    </row>
    <row r="2" spans="1:2">
      <c r="B2" s="2" t="s">
        <v>2</v>
      </c>
    </row>
    <row r="3" spans="1:2">
      <c r="A3" s="3" t="s">
        <v>200</v>
      </c>
    </row>
    <row r="4" spans="1:2">
      <c r="A4" s="4" t="s">
        <v>247</v>
      </c>
      <c r="B4" s="4" t="s">
        <v>248</v>
      </c>
    </row>
    <row r="5" spans="1:2">
      <c r="A5" s="4" t="s">
        <v>249</v>
      </c>
      <c r="B5" s="4" t="s">
        <v>250</v>
      </c>
    </row>
    <row r="6" spans="1:2">
      <c r="A6" s="4" t="s">
        <v>251</v>
      </c>
      <c r="B6" s="4" t="s">
        <v>252</v>
      </c>
    </row>
    <row r="7" spans="1:2">
      <c r="A7" s="4" t="s">
        <v>253</v>
      </c>
      <c r="B7" s="4" t="s">
        <v>254</v>
      </c>
    </row>
    <row r="8" spans="1:2">
      <c r="A8" s="4" t="s">
        <v>202</v>
      </c>
      <c r="B8" s="4" t="s">
        <v>255</v>
      </c>
    </row>
    <row r="9" spans="1:2">
      <c r="A9" s="4" t="s">
        <v>256</v>
      </c>
      <c r="B9" s="4" t="s">
        <v>257</v>
      </c>
    </row>
    <row r="10" spans="1:2">
      <c r="A10" s="4" t="s">
        <v>258</v>
      </c>
      <c r="B10" s="4" t="s">
        <v>259</v>
      </c>
    </row>
    <row r="11" spans="1:2">
      <c r="A11" s="4" t="s">
        <v>239</v>
      </c>
      <c r="B11" s="4" t="s">
        <v>260</v>
      </c>
    </row>
    <row r="12" spans="1:2">
      <c r="A12" s="4" t="s">
        <v>208</v>
      </c>
      <c r="B12" s="4" t="s">
        <v>261</v>
      </c>
    </row>
    <row r="13" spans="1:2">
      <c r="A13" s="4" t="s">
        <v>262</v>
      </c>
      <c r="B13" s="4" t="s">
        <v>263</v>
      </c>
    </row>
    <row r="14" spans="1:2">
      <c r="A14" s="4" t="s">
        <v>264</v>
      </c>
      <c r="B14" s="4" t="s">
        <v>265</v>
      </c>
    </row>
    <row r="15" spans="1:2">
      <c r="A15" s="4" t="s">
        <v>214</v>
      </c>
      <c r="B15" s="4" t="s">
        <v>266</v>
      </c>
    </row>
    <row r="16" spans="1:2">
      <c r="A16" s="4" t="s">
        <v>267</v>
      </c>
      <c r="B16" s="4" t="s">
        <v>268</v>
      </c>
    </row>
    <row r="17" spans="1:2">
      <c r="A17" s="4" t="s">
        <v>269</v>
      </c>
      <c r="B17" s="4" t="s">
        <v>270</v>
      </c>
    </row>
    <row r="18" spans="1:2">
      <c r="A18" s="4" t="s">
        <v>271</v>
      </c>
      <c r="B18" s="4" t="s">
        <v>272</v>
      </c>
    </row>
    <row r="19" spans="1:2">
      <c r="A19" s="4" t="s">
        <v>273</v>
      </c>
      <c r="B19" s="4" t="s">
        <v>274</v>
      </c>
    </row>
    <row r="20" spans="1:2">
      <c r="A20" s="4" t="s">
        <v>275</v>
      </c>
      <c r="B20" s="4" t="s">
        <v>276</v>
      </c>
    </row>
    <row r="21" spans="1:2">
      <c r="A21" s="4" t="s">
        <v>277</v>
      </c>
      <c r="B21" s="4" t="s">
        <v>278</v>
      </c>
    </row>
    <row r="22" spans="1:2">
      <c r="A22" s="4" t="s">
        <v>279</v>
      </c>
      <c r="B22" s="4" t="s">
        <v>280</v>
      </c>
    </row>
    <row r="23" spans="1:2">
      <c r="A23" s="4" t="s">
        <v>226</v>
      </c>
      <c r="B23" s="4" t="s">
        <v>281</v>
      </c>
    </row>
    <row r="24" spans="1:2">
      <c r="A24" s="4" t="s">
        <v>223</v>
      </c>
      <c r="B24" s="4" t="s">
        <v>282</v>
      </c>
    </row>
    <row r="25" spans="1:2">
      <c r="A25" s="4" t="s">
        <v>283</v>
      </c>
      <c r="B25" s="4" t="s">
        <v>284</v>
      </c>
    </row>
    <row r="26" spans="1:2">
      <c r="A26" s="4" t="s">
        <v>285</v>
      </c>
      <c r="B26" s="4" t="s">
        <v>286</v>
      </c>
    </row>
    <row r="27" spans="1:2">
      <c r="A27" s="4" t="s">
        <v>287</v>
      </c>
      <c r="B27" s="4" t="s">
        <v>288</v>
      </c>
    </row>
    <row r="28" spans="1:2">
      <c r="A28" s="4" t="s">
        <v>289</v>
      </c>
      <c r="B28" s="4" t="s">
        <v>290</v>
      </c>
    </row>
    <row r="29" spans="1:2">
      <c r="A29" s="4" t="s">
        <v>291</v>
      </c>
      <c r="B29"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197</v>
      </c>
    </row>
    <row r="4" spans="1:2">
      <c r="A4" s="4" t="s">
        <v>294</v>
      </c>
      <c r="B4"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96</v>
      </c>
      <c r="B1" s="2" t="s">
        <v>1</v>
      </c>
    </row>
    <row r="2" spans="1:2">
      <c r="B2" s="2" t="s">
        <v>2</v>
      </c>
    </row>
    <row r="3" spans="1:2">
      <c r="A3" s="3" t="s">
        <v>200</v>
      </c>
    </row>
    <row r="4" spans="1:2">
      <c r="A4" s="4" t="s">
        <v>297</v>
      </c>
      <c r="B4"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9</v>
      </c>
      <c r="B1" s="2" t="s">
        <v>1</v>
      </c>
    </row>
    <row r="2" spans="1:2">
      <c r="B2" s="2" t="s">
        <v>2</v>
      </c>
    </row>
    <row r="3" spans="1:2">
      <c r="A3" s="3" t="s">
        <v>203</v>
      </c>
    </row>
    <row r="4" spans="1:2">
      <c r="A4" s="4" t="s">
        <v>300</v>
      </c>
      <c r="B4"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3</v>
      </c>
      <c r="B1" s="2" t="s">
        <v>2</v>
      </c>
      <c r="C1" s="2" t="s">
        <v>32</v>
      </c>
    </row>
    <row r="2" spans="1:3">
      <c r="A2" s="3" t="s">
        <v>64</v>
      </c>
    </row>
    <row r="3" spans="1:3">
      <c r="A3" s="4" t="s">
        <v>65</v>
      </c>
      <c r="B3" s="7" t="n">
        <v>287</v>
      </c>
      <c r="C3" s="7" t="n">
        <v>151</v>
      </c>
    </row>
    <row r="4" spans="1:3">
      <c r="A4" s="4" t="s">
        <v>66</v>
      </c>
      <c r="B4" s="8" t="n">
        <v>0.0001</v>
      </c>
      <c r="C4" s="8" t="n">
        <v>0.0001</v>
      </c>
    </row>
    <row r="5" spans="1:3">
      <c r="A5" s="4" t="s">
        <v>67</v>
      </c>
      <c r="B5" s="5" t="n">
        <v>50000000</v>
      </c>
      <c r="C5" s="5" t="n">
        <v>200000000</v>
      </c>
    </row>
    <row r="6" spans="1:3">
      <c r="A6" s="4" t="s">
        <v>68</v>
      </c>
      <c r="B6" s="5" t="n">
        <v>17847000</v>
      </c>
      <c r="C6" s="5" t="n">
        <v>17676000</v>
      </c>
    </row>
    <row r="7" spans="1:3">
      <c r="A7" s="4" t="s">
        <v>69</v>
      </c>
      <c r="B7" s="5" t="n">
        <v>17847000</v>
      </c>
      <c r="C7" s="5" t="n">
        <v>17676000</v>
      </c>
    </row>
    <row r="8" spans="1:3">
      <c r="A8" s="4" t="s">
        <v>70</v>
      </c>
      <c r="B8" s="8" t="n">
        <v>0.0001</v>
      </c>
      <c r="C8" s="8" t="n">
        <v>0.0001</v>
      </c>
    </row>
    <row r="9" spans="1:3">
      <c r="A9" s="4" t="s">
        <v>71</v>
      </c>
      <c r="B9" s="5" t="n">
        <v>1000000</v>
      </c>
      <c r="C9" s="5" t="n">
        <v>1000000</v>
      </c>
    </row>
    <row r="10" spans="1:3">
      <c r="A10" s="4" t="s">
        <v>72</v>
      </c>
      <c r="B10" s="5" t="n">
        <v>0</v>
      </c>
      <c r="C10" s="5" t="n">
        <v>0</v>
      </c>
    </row>
    <row r="11" spans="1:3">
      <c r="A11" s="4" t="s">
        <v>73</v>
      </c>
      <c r="B11" s="5" t="n">
        <v>0</v>
      </c>
      <c r="C1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06</v>
      </c>
    </row>
    <row r="4" spans="1:2">
      <c r="A4" s="4" t="s">
        <v>303</v>
      </c>
      <c r="B4"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5</v>
      </c>
      <c r="B1" s="2" t="s">
        <v>1</v>
      </c>
    </row>
    <row r="2" spans="1:2">
      <c r="B2" s="2" t="s">
        <v>2</v>
      </c>
    </row>
    <row r="3" spans="1:2">
      <c r="A3" s="3" t="s">
        <v>209</v>
      </c>
    </row>
    <row r="4" spans="1:2">
      <c r="A4" s="4" t="s">
        <v>306</v>
      </c>
      <c r="B4"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8</v>
      </c>
      <c r="B1" s="2" t="s">
        <v>1</v>
      </c>
    </row>
    <row r="2" spans="1:2">
      <c r="B2" s="2" t="s">
        <v>2</v>
      </c>
    </row>
    <row r="3" spans="1:2">
      <c r="A3" s="3" t="s">
        <v>212</v>
      </c>
    </row>
    <row r="4" spans="1:2">
      <c r="A4" s="4" t="s">
        <v>309</v>
      </c>
      <c r="B4"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1</v>
      </c>
      <c r="B1" s="2" t="s">
        <v>1</v>
      </c>
    </row>
    <row r="2" spans="1:2">
      <c r="B2" s="2" t="s">
        <v>2</v>
      </c>
    </row>
    <row r="3" spans="1:2">
      <c r="A3" s="3" t="s">
        <v>215</v>
      </c>
    </row>
    <row r="4" spans="1:2">
      <c r="A4" s="4" t="s">
        <v>312</v>
      </c>
      <c r="B4"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14</v>
      </c>
      <c r="B1" s="2" t="s">
        <v>1</v>
      </c>
    </row>
    <row r="2" spans="1:2">
      <c r="B2" s="2" t="s">
        <v>2</v>
      </c>
    </row>
    <row r="3" spans="1:2">
      <c r="A3" s="3" t="s">
        <v>218</v>
      </c>
    </row>
    <row r="4" spans="1:2">
      <c r="A4" s="4" t="s">
        <v>315</v>
      </c>
      <c r="B4"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21</v>
      </c>
    </row>
    <row r="4" spans="1:2">
      <c r="A4" s="4" t="s">
        <v>318</v>
      </c>
      <c r="B4" s="4"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24</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27</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30</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43</v>
      </c>
      <c r="B1" s="2" t="s">
        <v>1</v>
      </c>
    </row>
    <row r="2" spans="1:2">
      <c r="B2" s="2" t="s">
        <v>2</v>
      </c>
    </row>
    <row r="3" spans="1:2">
      <c r="A3" s="3" t="s">
        <v>240</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74</v>
      </c>
      <c r="B1" s="2" t="s">
        <v>1</v>
      </c>
    </row>
    <row r="2" spans="1:3">
      <c r="B2" s="2" t="s">
        <v>2</v>
      </c>
      <c r="C2" s="2" t="s">
        <v>32</v>
      </c>
    </row>
    <row r="3" spans="1:3">
      <c r="A3" s="3" t="s">
        <v>75</v>
      </c>
    </row>
    <row r="4" spans="1:3">
      <c r="A4" s="4" t="s">
        <v>76</v>
      </c>
      <c r="B4" s="7" t="n">
        <v>18730000</v>
      </c>
      <c r="C4" s="7" t="n">
        <v>18276000</v>
      </c>
    </row>
    <row r="5" spans="1:3">
      <c r="A5" s="4" t="s">
        <v>77</v>
      </c>
      <c r="B5" s="5" t="n">
        <v>8551000</v>
      </c>
      <c r="C5" s="5" t="n">
        <v>6722000</v>
      </c>
    </row>
    <row r="6" spans="1:3">
      <c r="A6" s="4" t="s">
        <v>78</v>
      </c>
      <c r="B6" s="5" t="n">
        <v>10179000</v>
      </c>
      <c r="C6" s="5" t="n">
        <v>11554000</v>
      </c>
    </row>
    <row r="7" spans="1:3">
      <c r="A7" s="3" t="s">
        <v>79</v>
      </c>
    </row>
    <row r="8" spans="1:3">
      <c r="A8" s="4" t="s">
        <v>80</v>
      </c>
      <c r="B8" s="5" t="n">
        <v>4223000</v>
      </c>
      <c r="C8" s="5" t="n">
        <v>3558000</v>
      </c>
    </row>
    <row r="9" spans="1:3">
      <c r="A9" s="4" t="s">
        <v>81</v>
      </c>
      <c r="B9" s="5" t="n">
        <v>4205000</v>
      </c>
      <c r="C9" s="5" t="n">
        <v>2469000</v>
      </c>
    </row>
    <row r="10" spans="1:3">
      <c r="A10" s="4" t="s">
        <v>82</v>
      </c>
      <c r="B10" s="5" t="n">
        <v>5233000</v>
      </c>
      <c r="C10" s="5" t="n">
        <v>4609000</v>
      </c>
    </row>
    <row r="11" spans="1:3">
      <c r="A11" s="4" t="s">
        <v>83</v>
      </c>
      <c r="B11" s="5" t="n">
        <v>13661000</v>
      </c>
      <c r="C11" s="5" t="n">
        <v>10636000</v>
      </c>
    </row>
    <row r="12" spans="1:3">
      <c r="A12" s="4" t="s">
        <v>84</v>
      </c>
      <c r="B12" s="5" t="n">
        <v>-3482000</v>
      </c>
      <c r="C12" s="5" t="n">
        <v>918000</v>
      </c>
    </row>
    <row r="13" spans="1:3">
      <c r="A13" s="4" t="s">
        <v>85</v>
      </c>
      <c r="B13" s="5" t="n">
        <v>481000</v>
      </c>
      <c r="C13" s="5" t="n">
        <v>-5386000</v>
      </c>
    </row>
    <row r="14" spans="1:3">
      <c r="A14" s="4" t="s">
        <v>86</v>
      </c>
      <c r="B14" s="5" t="n">
        <v>-3001000</v>
      </c>
      <c r="C14" s="5" t="n">
        <v>-4468000</v>
      </c>
    </row>
    <row r="15" spans="1:3">
      <c r="A15" s="4" t="s">
        <v>87</v>
      </c>
      <c r="B15" s="5" t="n">
        <v>-1015000</v>
      </c>
      <c r="C15" s="5" t="n">
        <v>920000</v>
      </c>
    </row>
    <row r="16" spans="1:3">
      <c r="A16" s="4" t="s">
        <v>88</v>
      </c>
      <c r="B16" s="5" t="n">
        <v>-1986000</v>
      </c>
      <c r="C16" s="5" t="n">
        <v>-5388000</v>
      </c>
    </row>
    <row r="17" spans="1:3">
      <c r="A17" s="4" t="s">
        <v>89</v>
      </c>
      <c r="B17" s="5" t="n">
        <v>-524000</v>
      </c>
      <c r="C17" s="5" t="n">
        <v>0</v>
      </c>
    </row>
    <row r="18" spans="1:3">
      <c r="A18" s="4" t="s">
        <v>90</v>
      </c>
      <c r="B18" s="5" t="n">
        <v>-2510000</v>
      </c>
      <c r="C18" s="5" t="n">
        <v>-5388000</v>
      </c>
    </row>
    <row r="19" spans="1:3">
      <c r="A19" s="4" t="s">
        <v>91</v>
      </c>
      <c r="B19" s="5" t="n">
        <v>0</v>
      </c>
      <c r="C19" s="5" t="n">
        <v>41000</v>
      </c>
    </row>
    <row r="20" spans="1:3">
      <c r="A20" s="4" t="s">
        <v>92</v>
      </c>
      <c r="B20" s="7" t="n">
        <v>-2510000</v>
      </c>
      <c r="C20" s="7" t="n">
        <v>-5347000</v>
      </c>
    </row>
    <row r="21" spans="1:3">
      <c r="A21" s="3" t="s">
        <v>93</v>
      </c>
    </row>
    <row r="22" spans="1:3">
      <c r="A22" s="4" t="s">
        <v>94</v>
      </c>
      <c r="B22" s="9" t="n">
        <v>-0.14</v>
      </c>
      <c r="C22" s="7" t="n">
        <v>-1</v>
      </c>
    </row>
    <row r="23" spans="1:3">
      <c r="A23" s="3" t="s">
        <v>95</v>
      </c>
    </row>
    <row r="24" spans="1:3">
      <c r="A24" s="4" t="s">
        <v>94</v>
      </c>
      <c r="B24" s="5" t="n">
        <v>17739</v>
      </c>
      <c r="C24" s="5" t="n">
        <v>1371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8</v>
      </c>
      <c r="B1" s="2" t="s">
        <v>1</v>
      </c>
    </row>
    <row r="2" spans="1:2">
      <c r="B2" s="2" t="s">
        <v>2</v>
      </c>
    </row>
    <row r="3" spans="1:2">
      <c r="A3" s="3" t="s">
        <v>243</v>
      </c>
    </row>
    <row r="4" spans="1:2">
      <c r="A4" s="4" t="s">
        <v>349</v>
      </c>
      <c r="B4" s="4" t="s">
        <v>3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4"/>
  </cols>
  <sheetData>
    <row r="1" spans="1:6">
      <c r="A1" s="1" t="s">
        <v>351</v>
      </c>
      <c r="B1" s="2" t="s">
        <v>352</v>
      </c>
      <c r="C1" s="2" t="s">
        <v>353</v>
      </c>
      <c r="D1" s="2" t="s">
        <v>354</v>
      </c>
      <c r="E1" s="2" t="s">
        <v>2</v>
      </c>
      <c r="F1" s="2" t="s">
        <v>32</v>
      </c>
    </row>
    <row r="2" spans="1:6">
      <c r="A2" s="3" t="s">
        <v>355</v>
      </c>
    </row>
    <row r="3" spans="1:6">
      <c r="A3" s="4" t="s">
        <v>356</v>
      </c>
      <c r="E3" s="4" t="s">
        <v>357</v>
      </c>
    </row>
    <row r="4" spans="1:6">
      <c r="A4" s="4" t="s">
        <v>358</v>
      </c>
      <c r="E4" s="4" t="s">
        <v>359</v>
      </c>
    </row>
    <row r="5" spans="1:6">
      <c r="A5" s="4" t="s">
        <v>360</v>
      </c>
      <c r="E5" s="4" t="s">
        <v>361</v>
      </c>
    </row>
    <row r="6" spans="1:6">
      <c r="A6" s="4" t="s">
        <v>91</v>
      </c>
      <c r="E6" s="7" t="n">
        <v>0</v>
      </c>
      <c r="F6" s="7" t="n">
        <v>41000</v>
      </c>
    </row>
    <row r="7" spans="1:6">
      <c r="A7" s="4" t="s">
        <v>362</v>
      </c>
    </row>
    <row r="8" spans="1:6">
      <c r="A8" s="3" t="s">
        <v>355</v>
      </c>
    </row>
    <row r="9" spans="1:6">
      <c r="A9" s="4" t="s">
        <v>363</v>
      </c>
      <c r="F9" s="5" t="n">
        <v>-2810000</v>
      </c>
    </row>
    <row r="10" spans="1:6">
      <c r="A10" s="4" t="s">
        <v>364</v>
      </c>
    </row>
    <row r="11" spans="1:6">
      <c r="A11" s="3" t="s">
        <v>355</v>
      </c>
    </row>
    <row r="12" spans="1:6">
      <c r="A12" s="4" t="s">
        <v>363</v>
      </c>
      <c r="F12" s="7" t="n">
        <v>2810000</v>
      </c>
    </row>
    <row r="13" spans="1:6">
      <c r="A13" s="4" t="s">
        <v>365</v>
      </c>
    </row>
    <row r="14" spans="1:6">
      <c r="A14" s="3" t="s">
        <v>355</v>
      </c>
    </row>
    <row r="15" spans="1:6">
      <c r="A15" s="4" t="s">
        <v>366</v>
      </c>
      <c r="C15" s="5" t="n">
        <v>4830000</v>
      </c>
    </row>
    <row r="16" spans="1:6">
      <c r="A16" s="4" t="s">
        <v>367</v>
      </c>
      <c r="C16" s="7" t="n">
        <v>9</v>
      </c>
    </row>
    <row r="17" spans="1:6">
      <c r="A17" s="4" t="s">
        <v>368</v>
      </c>
      <c r="C17" s="7" t="n">
        <v>36000000</v>
      </c>
    </row>
    <row r="18" spans="1:6">
      <c r="A18" s="4" t="s">
        <v>369</v>
      </c>
      <c r="C18" s="5" t="n">
        <v>3000000</v>
      </c>
    </row>
    <row r="19" spans="1:6">
      <c r="A19" s="4" t="s">
        <v>370</v>
      </c>
      <c r="C19" s="7" t="n">
        <v>4400000</v>
      </c>
    </row>
    <row r="20" spans="1:6">
      <c r="A20" s="4" t="s">
        <v>371</v>
      </c>
    </row>
    <row r="21" spans="1:6">
      <c r="A21" s="3" t="s">
        <v>355</v>
      </c>
    </row>
    <row r="22" spans="1:6">
      <c r="A22" s="4" t="s">
        <v>366</v>
      </c>
      <c r="B22" s="5" t="n">
        <v>630000</v>
      </c>
    </row>
    <row r="23" spans="1:6">
      <c r="A23" s="4" t="s">
        <v>372</v>
      </c>
    </row>
    <row r="24" spans="1:6">
      <c r="A24" s="3" t="s">
        <v>355</v>
      </c>
    </row>
    <row r="25" spans="1:6">
      <c r="A25" s="4" t="s">
        <v>373</v>
      </c>
      <c r="F25" s="5" t="n">
        <v>0</v>
      </c>
    </row>
    <row r="26" spans="1:6">
      <c r="A26" s="4" t="s">
        <v>374</v>
      </c>
    </row>
    <row r="27" spans="1:6">
      <c r="A27" s="3" t="s">
        <v>355</v>
      </c>
    </row>
    <row r="28" spans="1:6">
      <c r="A28" s="4" t="s">
        <v>375</v>
      </c>
      <c r="E28" s="4" t="s">
        <v>376</v>
      </c>
    </row>
    <row r="29" spans="1:6">
      <c r="A29" s="4" t="s">
        <v>377</v>
      </c>
      <c r="D29" s="10" t="n">
        <v>7.6</v>
      </c>
      <c r="E29" s="10" t="n">
        <v>7.6</v>
      </c>
    </row>
    <row r="30" spans="1:6">
      <c r="A30" s="4" t="s">
        <v>378</v>
      </c>
      <c r="D30" s="5" t="n">
        <v>1</v>
      </c>
      <c r="E30" s="5" t="n">
        <v>1</v>
      </c>
    </row>
    <row r="31" spans="1:6">
      <c r="A31" s="4" t="s">
        <v>379</v>
      </c>
      <c r="E31" s="7" t="n">
        <v>0</v>
      </c>
    </row>
    <row r="32" spans="1:6">
      <c r="A32" s="4" t="s">
        <v>380</v>
      </c>
    </row>
    <row r="33" spans="1:6">
      <c r="A33" s="3" t="s">
        <v>355</v>
      </c>
    </row>
    <row r="34" spans="1:6">
      <c r="A34" s="4" t="s">
        <v>373</v>
      </c>
      <c r="E34" s="5" t="n">
        <v>65789</v>
      </c>
    </row>
    <row r="35" spans="1:6">
      <c r="A35" s="4" t="s">
        <v>381</v>
      </c>
    </row>
    <row r="36" spans="1:6">
      <c r="A36" s="3" t="s">
        <v>355</v>
      </c>
    </row>
    <row r="37" spans="1:6">
      <c r="A37" s="4" t="s">
        <v>382</v>
      </c>
      <c r="E37" s="5" t="n">
        <v>6760733</v>
      </c>
    </row>
    <row r="38" spans="1:6">
      <c r="A38" s="4" t="s">
        <v>383</v>
      </c>
    </row>
    <row r="39" spans="1:6">
      <c r="A39" s="3" t="s">
        <v>355</v>
      </c>
    </row>
    <row r="40" spans="1:6">
      <c r="A40" s="4" t="s">
        <v>382</v>
      </c>
      <c r="E40" s="5" t="n">
        <v>2025623</v>
      </c>
    </row>
    <row r="41" spans="1:6">
      <c r="A41" s="4" t="s">
        <v>384</v>
      </c>
    </row>
    <row r="42" spans="1:6">
      <c r="A42" s="3" t="s">
        <v>355</v>
      </c>
    </row>
    <row r="43" spans="1:6">
      <c r="A43" s="4" t="s">
        <v>382</v>
      </c>
      <c r="E43" s="5" t="n">
        <v>4059900</v>
      </c>
    </row>
    <row r="44" spans="1:6">
      <c r="A44" s="4" t="s">
        <v>385</v>
      </c>
    </row>
    <row r="45" spans="1:6">
      <c r="A45" s="3" t="s">
        <v>355</v>
      </c>
    </row>
    <row r="46" spans="1:6">
      <c r="A46" s="4" t="s">
        <v>386</v>
      </c>
      <c r="E46" s="4" t="s">
        <v>387</v>
      </c>
    </row>
    <row r="47" spans="1:6">
      <c r="A47" s="4" t="s">
        <v>388</v>
      </c>
    </row>
    <row r="48" spans="1:6">
      <c r="A48" s="3" t="s">
        <v>355</v>
      </c>
    </row>
    <row r="49" spans="1:6">
      <c r="A49" s="4" t="s">
        <v>386</v>
      </c>
      <c r="E49" s="4" t="s">
        <v>389</v>
      </c>
    </row>
    <row r="50" spans="1:6">
      <c r="A50" s="4" t="s">
        <v>390</v>
      </c>
    </row>
    <row r="51" spans="1:6">
      <c r="A51" s="3" t="s">
        <v>355</v>
      </c>
    </row>
    <row r="52" spans="1:6">
      <c r="A52" s="4" t="s">
        <v>391</v>
      </c>
      <c r="E52" s="5" t="n">
        <v>59111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92</v>
      </c>
      <c r="B1" s="2" t="s">
        <v>1</v>
      </c>
    </row>
    <row r="2" spans="1:2">
      <c r="B2" s="2" t="s">
        <v>147</v>
      </c>
    </row>
    <row r="3" spans="1:2">
      <c r="A3" s="3" t="s">
        <v>79</v>
      </c>
    </row>
    <row r="4" spans="1:2">
      <c r="A4" s="4" t="s">
        <v>80</v>
      </c>
      <c r="B4" s="7" t="n">
        <v>350</v>
      </c>
    </row>
    <row r="5" spans="1:2">
      <c r="A5" s="4" t="s">
        <v>82</v>
      </c>
      <c r="B5" s="5" t="n">
        <v>9</v>
      </c>
    </row>
    <row r="6" spans="1:2">
      <c r="A6" s="4" t="s">
        <v>83</v>
      </c>
      <c r="B6" s="5" t="n">
        <v>359</v>
      </c>
    </row>
    <row r="7" spans="1:2">
      <c r="A7" s="4" t="s">
        <v>393</v>
      </c>
      <c r="B7" s="5" t="n">
        <v>-359</v>
      </c>
    </row>
    <row r="8" spans="1:2">
      <c r="A8" s="4" t="s">
        <v>394</v>
      </c>
      <c r="B8" s="5" t="n">
        <v>400</v>
      </c>
    </row>
    <row r="9" spans="1:2">
      <c r="A9" s="4" t="s">
        <v>395</v>
      </c>
      <c r="B9" s="7" t="n">
        <v>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6</v>
      </c>
      <c r="B1" s="2" t="s">
        <v>1</v>
      </c>
    </row>
    <row r="2" spans="1:3">
      <c r="B2" s="2" t="s">
        <v>2</v>
      </c>
      <c r="C2" s="2" t="s">
        <v>32</v>
      </c>
    </row>
    <row r="3" spans="1:3">
      <c r="A3" s="3" t="s">
        <v>397</v>
      </c>
    </row>
    <row r="4" spans="1:3">
      <c r="A4" s="4" t="s">
        <v>398</v>
      </c>
      <c r="B4" s="7" t="n">
        <v>151</v>
      </c>
      <c r="C4" s="7" t="n">
        <v>75</v>
      </c>
    </row>
    <row r="5" spans="1:3">
      <c r="A5" s="4" t="s">
        <v>399</v>
      </c>
      <c r="B5" s="5" t="n">
        <v>160</v>
      </c>
      <c r="C5" s="5" t="n">
        <v>103</v>
      </c>
    </row>
    <row r="6" spans="1:3">
      <c r="A6" s="4" t="s">
        <v>400</v>
      </c>
      <c r="B6" s="5" t="n">
        <v>-24</v>
      </c>
      <c r="C6" s="5" t="n">
        <v>-27</v>
      </c>
    </row>
    <row r="7" spans="1:3">
      <c r="A7" s="4" t="s">
        <v>401</v>
      </c>
      <c r="B7" s="7" t="n">
        <v>287</v>
      </c>
      <c r="C7" s="7" t="n">
        <v>15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36"/>
    <col customWidth="1" max="3" min="3" width="22"/>
    <col customWidth="1" max="4" min="4" width="21"/>
  </cols>
  <sheetData>
    <row r="1" spans="1:4">
      <c r="A1" s="1" t="s">
        <v>402</v>
      </c>
      <c r="B1" s="2" t="s">
        <v>1</v>
      </c>
    </row>
    <row r="2" spans="1:4">
      <c r="B2" s="2" t="s">
        <v>403</v>
      </c>
      <c r="C2" s="2" t="s">
        <v>404</v>
      </c>
      <c r="D2" s="2" t="s">
        <v>405</v>
      </c>
    </row>
    <row r="3" spans="1:4">
      <c r="A3" s="3" t="s">
        <v>406</v>
      </c>
    </row>
    <row r="4" spans="1:4">
      <c r="A4" s="4" t="s">
        <v>407</v>
      </c>
      <c r="B4" s="7" t="n">
        <v>0</v>
      </c>
    </row>
    <row r="5" spans="1:4">
      <c r="A5" s="4" t="s">
        <v>408</v>
      </c>
      <c r="B5" s="5" t="n">
        <v>1</v>
      </c>
    </row>
    <row r="6" spans="1:4">
      <c r="A6" s="4" t="s">
        <v>409</v>
      </c>
      <c r="B6" s="7" t="n">
        <v>0</v>
      </c>
    </row>
    <row r="7" spans="1:4">
      <c r="A7" s="4" t="s">
        <v>410</v>
      </c>
      <c r="B7" s="7" t="n">
        <v>0</v>
      </c>
    </row>
    <row r="8" spans="1:4">
      <c r="A8" s="4" t="s">
        <v>411</v>
      </c>
    </row>
    <row r="9" spans="1:4">
      <c r="A9" s="3" t="s">
        <v>406</v>
      </c>
    </row>
    <row r="10" spans="1:4">
      <c r="A10" s="4" t="s">
        <v>412</v>
      </c>
      <c r="D10" s="7" t="n">
        <v>327000000</v>
      </c>
    </row>
    <row r="11" spans="1:4">
      <c r="A11" s="4" t="s">
        <v>413</v>
      </c>
    </row>
    <row r="12" spans="1:4">
      <c r="A12" s="3" t="s">
        <v>406</v>
      </c>
    </row>
    <row r="13" spans="1:4">
      <c r="A13" s="4" t="s">
        <v>386</v>
      </c>
      <c r="B13" s="4" t="s">
        <v>387</v>
      </c>
    </row>
    <row r="14" spans="1:4">
      <c r="A14" s="4" t="s">
        <v>385</v>
      </c>
    </row>
    <row r="15" spans="1:4">
      <c r="A15" s="3" t="s">
        <v>406</v>
      </c>
    </row>
    <row r="16" spans="1:4">
      <c r="A16" s="4" t="s">
        <v>386</v>
      </c>
      <c r="B16" s="4" t="s">
        <v>387</v>
      </c>
    </row>
    <row r="17" spans="1:4">
      <c r="A17" s="4" t="s">
        <v>388</v>
      </c>
    </row>
    <row r="18" spans="1:4">
      <c r="A18" s="3" t="s">
        <v>406</v>
      </c>
    </row>
    <row r="19" spans="1:4">
      <c r="A19" s="4" t="s">
        <v>386</v>
      </c>
      <c r="B19" s="4" t="s">
        <v>389</v>
      </c>
    </row>
    <row r="20" spans="1:4">
      <c r="A20" s="4" t="s">
        <v>414</v>
      </c>
    </row>
    <row r="21" spans="1:4">
      <c r="A21" s="3" t="s">
        <v>406</v>
      </c>
    </row>
    <row r="22" spans="1:4">
      <c r="A22" s="4" t="s">
        <v>415</v>
      </c>
      <c r="B22" s="5" t="n">
        <v>3</v>
      </c>
      <c r="C22" s="5" t="n">
        <v>1</v>
      </c>
    </row>
    <row r="23" spans="1:4">
      <c r="A23" s="4" t="s">
        <v>416</v>
      </c>
      <c r="C23" s="4" t="s">
        <v>417</v>
      </c>
    </row>
    <row r="24" spans="1:4">
      <c r="A24" s="4" t="s">
        <v>418</v>
      </c>
    </row>
    <row r="25" spans="1:4">
      <c r="A25" s="3" t="s">
        <v>406</v>
      </c>
    </row>
    <row r="26" spans="1:4">
      <c r="A26" s="4" t="s">
        <v>416</v>
      </c>
      <c r="B26" s="4" t="s">
        <v>419</v>
      </c>
    </row>
    <row r="27" spans="1:4">
      <c r="A27" s="4" t="s">
        <v>420</v>
      </c>
    </row>
    <row r="28" spans="1:4">
      <c r="A28" s="3" t="s">
        <v>406</v>
      </c>
    </row>
    <row r="29" spans="1:4">
      <c r="A29" s="4" t="s">
        <v>416</v>
      </c>
      <c r="B29" s="4" t="s">
        <v>421</v>
      </c>
    </row>
    <row r="30" spans="1:4">
      <c r="A30" s="4" t="s">
        <v>422</v>
      </c>
    </row>
    <row r="31" spans="1:4">
      <c r="A31" s="3" t="s">
        <v>406</v>
      </c>
    </row>
    <row r="32" spans="1:4">
      <c r="A32" s="4" t="s">
        <v>416</v>
      </c>
      <c r="B32" s="4" t="s">
        <v>423</v>
      </c>
    </row>
    <row r="33" spans="1:4">
      <c r="A33" s="4" t="s">
        <v>424</v>
      </c>
    </row>
    <row r="34" spans="1:4">
      <c r="A34" s="3" t="s">
        <v>406</v>
      </c>
    </row>
    <row r="35" spans="1:4">
      <c r="A35" s="4" t="s">
        <v>415</v>
      </c>
      <c r="B35" s="5" t="n">
        <v>1</v>
      </c>
      <c r="C35" s="5" t="n">
        <v>4</v>
      </c>
    </row>
    <row r="36" spans="1:4">
      <c r="A36" s="4" t="s">
        <v>425</v>
      </c>
    </row>
    <row r="37" spans="1:4">
      <c r="A37" s="3" t="s">
        <v>406</v>
      </c>
    </row>
    <row r="38" spans="1:4">
      <c r="A38" s="4" t="s">
        <v>416</v>
      </c>
      <c r="B38" s="4" t="s">
        <v>426</v>
      </c>
      <c r="C38" s="4" t="s">
        <v>421</v>
      </c>
    </row>
    <row r="39" spans="1:4">
      <c r="A39" s="4" t="s">
        <v>427</v>
      </c>
    </row>
    <row r="40" spans="1:4">
      <c r="A40" s="3" t="s">
        <v>406</v>
      </c>
    </row>
    <row r="41" spans="1:4">
      <c r="A41" s="4" t="s">
        <v>416</v>
      </c>
      <c r="C41" s="4" t="s">
        <v>428</v>
      </c>
    </row>
    <row r="42" spans="1:4">
      <c r="A42" s="4" t="s">
        <v>429</v>
      </c>
    </row>
    <row r="43" spans="1:4">
      <c r="A43" s="3" t="s">
        <v>406</v>
      </c>
    </row>
    <row r="44" spans="1:4">
      <c r="A44" s="4" t="s">
        <v>416</v>
      </c>
      <c r="C44" s="4" t="s">
        <v>421</v>
      </c>
    </row>
    <row r="45" spans="1:4">
      <c r="A45" s="4" t="s">
        <v>430</v>
      </c>
    </row>
    <row r="46" spans="1:4">
      <c r="A46" s="3" t="s">
        <v>406</v>
      </c>
    </row>
    <row r="47" spans="1:4">
      <c r="A47" s="4" t="s">
        <v>416</v>
      </c>
      <c r="C47" s="4" t="s">
        <v>42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32</v>
      </c>
    </row>
    <row r="2" spans="1:3">
      <c r="A2" s="3" t="s">
        <v>432</v>
      </c>
    </row>
    <row r="3" spans="1:3">
      <c r="A3" s="4" t="s">
        <v>433</v>
      </c>
      <c r="B3" s="7" t="n">
        <v>35039</v>
      </c>
      <c r="C3" s="7" t="n">
        <v>38728</v>
      </c>
    </row>
    <row r="4" spans="1:3">
      <c r="A4" s="4" t="s">
        <v>434</v>
      </c>
      <c r="B4" s="5" t="n">
        <v>2</v>
      </c>
      <c r="C4" s="5" t="n">
        <v>3</v>
      </c>
    </row>
    <row r="5" spans="1:3">
      <c r="A5" s="4" t="s">
        <v>435</v>
      </c>
      <c r="B5" s="5" t="n">
        <v>-164</v>
      </c>
      <c r="C5" s="5" t="n">
        <v>-163</v>
      </c>
    </row>
    <row r="6" spans="1:3">
      <c r="A6" s="4" t="s">
        <v>436</v>
      </c>
      <c r="B6" s="5" t="n">
        <v>34877</v>
      </c>
      <c r="C6" s="5" t="n">
        <v>38568</v>
      </c>
    </row>
    <row r="7" spans="1:3">
      <c r="A7" s="4" t="s">
        <v>437</v>
      </c>
    </row>
    <row r="8" spans="1:3">
      <c r="A8" s="3" t="s">
        <v>432</v>
      </c>
    </row>
    <row r="9" spans="1:3">
      <c r="A9" s="4" t="s">
        <v>433</v>
      </c>
      <c r="B9" s="5" t="n">
        <v>20040</v>
      </c>
      <c r="C9" s="5" t="n">
        <v>12988</v>
      </c>
    </row>
    <row r="10" spans="1:3">
      <c r="A10" s="4" t="s">
        <v>434</v>
      </c>
      <c r="B10" s="5" t="n">
        <v>2</v>
      </c>
    </row>
    <row r="11" spans="1:3">
      <c r="A11" s="4" t="s">
        <v>435</v>
      </c>
      <c r="B11" s="5" t="n">
        <v>-48</v>
      </c>
      <c r="C11" s="5" t="n">
        <v>-17</v>
      </c>
    </row>
    <row r="12" spans="1:3">
      <c r="A12" s="4" t="s">
        <v>436</v>
      </c>
      <c r="B12" s="5" t="n">
        <v>19994</v>
      </c>
      <c r="C12" s="5" t="n">
        <v>12971</v>
      </c>
    </row>
    <row r="13" spans="1:3">
      <c r="A13" s="4" t="s">
        <v>438</v>
      </c>
      <c r="B13" s="5" t="n">
        <v>-723</v>
      </c>
      <c r="C13" s="5" t="n">
        <v>-1580</v>
      </c>
    </row>
    <row r="14" spans="1:3">
      <c r="A14" s="4" t="s">
        <v>439</v>
      </c>
    </row>
    <row r="15" spans="1:3">
      <c r="A15" s="3" t="s">
        <v>432</v>
      </c>
    </row>
    <row r="16" spans="1:3">
      <c r="A16" s="4" t="s">
        <v>433</v>
      </c>
      <c r="B16" s="5" t="n">
        <v>723</v>
      </c>
      <c r="C16" s="5" t="n">
        <v>1580</v>
      </c>
    </row>
    <row r="17" spans="1:3">
      <c r="A17" s="4" t="s">
        <v>436</v>
      </c>
      <c r="B17" s="5" t="n">
        <v>723</v>
      </c>
      <c r="C17" s="5" t="n">
        <v>1580</v>
      </c>
    </row>
    <row r="18" spans="1:3">
      <c r="A18" s="4" t="s">
        <v>440</v>
      </c>
    </row>
    <row r="19" spans="1:3">
      <c r="A19" s="3" t="s">
        <v>432</v>
      </c>
    </row>
    <row r="20" spans="1:3">
      <c r="A20" s="4" t="s">
        <v>433</v>
      </c>
      <c r="B20" s="5" t="n">
        <v>20040</v>
      </c>
      <c r="C20" s="5" t="n">
        <v>12988</v>
      </c>
    </row>
    <row r="21" spans="1:3">
      <c r="A21" s="4" t="s">
        <v>434</v>
      </c>
      <c r="B21" s="5" t="n">
        <v>2</v>
      </c>
    </row>
    <row r="22" spans="1:3">
      <c r="A22" s="4" t="s">
        <v>435</v>
      </c>
      <c r="B22" s="5" t="n">
        <v>-48</v>
      </c>
      <c r="C22" s="5" t="n">
        <v>-17</v>
      </c>
    </row>
    <row r="23" spans="1:3">
      <c r="A23" s="4" t="s">
        <v>436</v>
      </c>
      <c r="B23" s="5" t="n">
        <v>19994</v>
      </c>
      <c r="C23" s="5" t="n">
        <v>12971</v>
      </c>
    </row>
    <row r="24" spans="1:3">
      <c r="A24" s="4" t="s">
        <v>441</v>
      </c>
    </row>
    <row r="25" spans="1:3">
      <c r="A25" s="3" t="s">
        <v>432</v>
      </c>
    </row>
    <row r="26" spans="1:3">
      <c r="A26" s="4" t="s">
        <v>433</v>
      </c>
      <c r="B26" s="5" t="n">
        <v>14999</v>
      </c>
      <c r="C26" s="5" t="n">
        <v>25740</v>
      </c>
    </row>
    <row r="27" spans="1:3">
      <c r="A27" s="4" t="s">
        <v>434</v>
      </c>
      <c r="C27" s="5" t="n">
        <v>3</v>
      </c>
    </row>
    <row r="28" spans="1:3">
      <c r="A28" s="4" t="s">
        <v>435</v>
      </c>
      <c r="B28" s="5" t="n">
        <v>-116</v>
      </c>
      <c r="C28" s="5" t="n">
        <v>-146</v>
      </c>
    </row>
    <row r="29" spans="1:3">
      <c r="A29" s="4" t="s">
        <v>436</v>
      </c>
      <c r="B29" s="5" t="n">
        <v>14883</v>
      </c>
      <c r="C29" s="5" t="n">
        <v>25597</v>
      </c>
    </row>
    <row r="30" spans="1:3">
      <c r="A30" s="4" t="s">
        <v>442</v>
      </c>
    </row>
    <row r="31" spans="1:3">
      <c r="A31" s="3" t="s">
        <v>432</v>
      </c>
    </row>
    <row r="32" spans="1:3">
      <c r="A32" s="4" t="s">
        <v>433</v>
      </c>
      <c r="B32" s="5" t="n">
        <v>14999</v>
      </c>
      <c r="C32" s="5" t="n">
        <v>25740</v>
      </c>
    </row>
    <row r="33" spans="1:3">
      <c r="A33" s="4" t="s">
        <v>434</v>
      </c>
      <c r="C33" s="5" t="n">
        <v>3</v>
      </c>
    </row>
    <row r="34" spans="1:3">
      <c r="A34" s="4" t="s">
        <v>435</v>
      </c>
      <c r="B34" s="5" t="n">
        <v>-116</v>
      </c>
      <c r="C34" s="5" t="n">
        <v>-146</v>
      </c>
    </row>
    <row r="35" spans="1:3">
      <c r="A35" s="4" t="s">
        <v>436</v>
      </c>
      <c r="B35" s="7" t="n">
        <v>14883</v>
      </c>
      <c r="C35" s="7" t="n">
        <v>2559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443</v>
      </c>
      <c r="B1" s="2" t="s">
        <v>1</v>
      </c>
    </row>
    <row r="2" spans="1:3">
      <c r="B2" s="2" t="s">
        <v>2</v>
      </c>
      <c r="C2" s="2" t="s">
        <v>32</v>
      </c>
    </row>
    <row r="3" spans="1:3">
      <c r="A3" s="3" t="s">
        <v>203</v>
      </c>
    </row>
    <row r="4" spans="1:3">
      <c r="A4" s="4" t="s">
        <v>444</v>
      </c>
      <c r="B4" s="7" t="n">
        <v>19994000</v>
      </c>
      <c r="C4" s="7" t="n">
        <v>12971000</v>
      </c>
    </row>
    <row r="5" spans="1:3">
      <c r="A5" s="4" t="s">
        <v>445</v>
      </c>
      <c r="B5" s="5" t="n">
        <v>14883000</v>
      </c>
      <c r="C5" s="5" t="n">
        <v>25597000</v>
      </c>
    </row>
    <row r="6" spans="1:3">
      <c r="A6" s="4" t="s">
        <v>446</v>
      </c>
      <c r="B6" s="7" t="n">
        <v>164000</v>
      </c>
      <c r="C6" s="7" t="n">
        <v>163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32</v>
      </c>
    </row>
    <row r="2" spans="1:3">
      <c r="A2" s="3" t="s">
        <v>448</v>
      </c>
    </row>
    <row r="3" spans="1:3">
      <c r="A3" s="4" t="s">
        <v>449</v>
      </c>
      <c r="B3" s="7" t="n">
        <v>35600</v>
      </c>
      <c r="C3" s="7" t="n">
        <v>40148</v>
      </c>
    </row>
    <row r="4" spans="1:3">
      <c r="A4" s="11" t="n">
        <v>1</v>
      </c>
    </row>
    <row r="5" spans="1:3">
      <c r="A5" s="3" t="s">
        <v>448</v>
      </c>
    </row>
    <row r="6" spans="1:3">
      <c r="A6" s="4" t="s">
        <v>449</v>
      </c>
      <c r="B6" s="5" t="n">
        <v>723</v>
      </c>
      <c r="C6" s="5" t="n">
        <v>1580</v>
      </c>
    </row>
    <row r="7" spans="1:3">
      <c r="A7" s="11" t="n">
        <v>2</v>
      </c>
    </row>
    <row r="8" spans="1:3">
      <c r="A8" s="3" t="s">
        <v>448</v>
      </c>
    </row>
    <row r="9" spans="1:3">
      <c r="A9" s="4" t="s">
        <v>449</v>
      </c>
      <c r="B9" s="5" t="n">
        <v>34877</v>
      </c>
      <c r="C9" s="5" t="n">
        <v>38568</v>
      </c>
    </row>
    <row r="10" spans="1:3">
      <c r="A10" s="4" t="s">
        <v>450</v>
      </c>
    </row>
    <row r="11" spans="1:3">
      <c r="A11" s="3" t="s">
        <v>448</v>
      </c>
    </row>
    <row r="12" spans="1:3">
      <c r="A12" s="4" t="s">
        <v>449</v>
      </c>
      <c r="B12" s="5" t="n">
        <v>34877</v>
      </c>
      <c r="C12" s="5" t="n">
        <v>38568</v>
      </c>
    </row>
    <row r="13" spans="1:3">
      <c r="A13" s="4" t="s">
        <v>451</v>
      </c>
    </row>
    <row r="14" spans="1:3">
      <c r="A14" s="3" t="s">
        <v>448</v>
      </c>
    </row>
    <row r="15" spans="1:3">
      <c r="A15" s="4" t="s">
        <v>449</v>
      </c>
      <c r="B15" s="5" t="n">
        <v>34877</v>
      </c>
      <c r="C15" s="5" t="n">
        <v>38568</v>
      </c>
    </row>
    <row r="16" spans="1:3">
      <c r="A16" s="4" t="s">
        <v>452</v>
      </c>
    </row>
    <row r="17" spans="1:3">
      <c r="A17" s="3" t="s">
        <v>448</v>
      </c>
    </row>
    <row r="18" spans="1:3">
      <c r="A18" s="4" t="s">
        <v>449</v>
      </c>
      <c r="B18" s="5" t="n">
        <v>723</v>
      </c>
      <c r="C18" s="5" t="n">
        <v>1580</v>
      </c>
    </row>
    <row r="19" spans="1:3">
      <c r="A19" s="4" t="s">
        <v>453</v>
      </c>
    </row>
    <row r="20" spans="1:3">
      <c r="A20" s="3" t="s">
        <v>448</v>
      </c>
    </row>
    <row r="21" spans="1:3">
      <c r="A21" s="4" t="s">
        <v>449</v>
      </c>
      <c r="B21" s="7" t="n">
        <v>723</v>
      </c>
      <c r="C21" s="7" t="n">
        <v>158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4</v>
      </c>
      <c r="B1" s="2" t="s">
        <v>1</v>
      </c>
    </row>
    <row r="2" spans="1:3">
      <c r="B2" s="2" t="s">
        <v>2</v>
      </c>
      <c r="C2" s="2" t="s">
        <v>32</v>
      </c>
    </row>
    <row r="3" spans="1:3">
      <c r="A3" s="3" t="s">
        <v>206</v>
      </c>
    </row>
    <row r="4" spans="1:3">
      <c r="A4" s="4" t="s">
        <v>455</v>
      </c>
      <c r="B4" s="7" t="n">
        <v>0</v>
      </c>
      <c r="C4" s="7" t="n">
        <v>0</v>
      </c>
    </row>
    <row r="5" spans="1:3">
      <c r="A5" s="4" t="s">
        <v>456</v>
      </c>
      <c r="B5" s="5" t="n">
        <v>0</v>
      </c>
      <c r="C5" s="5" t="n">
        <v>0</v>
      </c>
    </row>
    <row r="6" spans="1:3">
      <c r="A6" s="4" t="s">
        <v>457</v>
      </c>
      <c r="B6" s="5" t="n">
        <v>107000</v>
      </c>
    </row>
    <row r="7" spans="1:3">
      <c r="A7" s="4" t="s">
        <v>458</v>
      </c>
      <c r="B7" s="7" t="n">
        <v>0</v>
      </c>
      <c r="C7" s="7"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47"/>
    <col customWidth="1" max="3" min="3" width="14"/>
  </cols>
  <sheetData>
    <row r="1" spans="1:3">
      <c r="A1" s="1" t="s">
        <v>459</v>
      </c>
      <c r="B1" s="2" t="s">
        <v>1</v>
      </c>
    </row>
    <row r="2" spans="1:3">
      <c r="B2" s="2" t="s">
        <v>2</v>
      </c>
      <c r="C2" s="2" t="s">
        <v>32</v>
      </c>
    </row>
    <row r="3" spans="1:3">
      <c r="A3" s="3" t="s">
        <v>460</v>
      </c>
    </row>
    <row r="4" spans="1:3">
      <c r="A4" s="4" t="s">
        <v>461</v>
      </c>
      <c r="B4" s="7" t="n">
        <v>11039</v>
      </c>
      <c r="C4" s="7" t="n">
        <v>8281</v>
      </c>
    </row>
    <row r="5" spans="1:3">
      <c r="A5" s="4" t="s">
        <v>462</v>
      </c>
      <c r="B5" s="5" t="n">
        <v>-3767</v>
      </c>
      <c r="C5" s="5" t="n">
        <v>-2047</v>
      </c>
    </row>
    <row r="6" spans="1:3">
      <c r="A6" s="4" t="s">
        <v>41</v>
      </c>
      <c r="B6" s="5" t="n">
        <v>7272</v>
      </c>
      <c r="C6" s="5" t="n">
        <v>6234</v>
      </c>
    </row>
    <row r="7" spans="1:3">
      <c r="A7" s="4" t="s">
        <v>463</v>
      </c>
    </row>
    <row r="8" spans="1:3">
      <c r="A8" s="3" t="s">
        <v>460</v>
      </c>
    </row>
    <row r="9" spans="1:3">
      <c r="A9" s="4" t="s">
        <v>461</v>
      </c>
      <c r="B9" s="7" t="n">
        <v>1435</v>
      </c>
      <c r="C9" s="5" t="n">
        <v>1293</v>
      </c>
    </row>
    <row r="10" spans="1:3">
      <c r="A10" s="4" t="s">
        <v>464</v>
      </c>
      <c r="B10" s="4" t="s">
        <v>387</v>
      </c>
    </row>
    <row r="11" spans="1:3">
      <c r="A11" s="4" t="s">
        <v>413</v>
      </c>
    </row>
    <row r="12" spans="1:3">
      <c r="A12" s="3" t="s">
        <v>460</v>
      </c>
    </row>
    <row r="13" spans="1:3">
      <c r="A13" s="4" t="s">
        <v>461</v>
      </c>
      <c r="B13" s="7" t="n">
        <v>463</v>
      </c>
      <c r="C13" s="5" t="n">
        <v>354</v>
      </c>
    </row>
    <row r="14" spans="1:3">
      <c r="A14" s="4" t="s">
        <v>464</v>
      </c>
      <c r="B14" s="4" t="s">
        <v>387</v>
      </c>
    </row>
    <row r="15" spans="1:3">
      <c r="A15" s="4" t="s">
        <v>465</v>
      </c>
    </row>
    <row r="16" spans="1:3">
      <c r="A16" s="3" t="s">
        <v>460</v>
      </c>
    </row>
    <row r="17" spans="1:3">
      <c r="A17" s="4" t="s">
        <v>461</v>
      </c>
      <c r="C17" s="5" t="n">
        <v>177</v>
      </c>
    </row>
    <row r="18" spans="1:3">
      <c r="A18" s="4" t="s">
        <v>464</v>
      </c>
      <c r="B18" s="4" t="s">
        <v>389</v>
      </c>
    </row>
    <row r="19" spans="1:3">
      <c r="A19" s="4" t="s">
        <v>466</v>
      </c>
    </row>
    <row r="20" spans="1:3">
      <c r="A20" s="3" t="s">
        <v>460</v>
      </c>
    </row>
    <row r="21" spans="1:3">
      <c r="A21" s="4" t="s">
        <v>461</v>
      </c>
      <c r="B21" s="7" t="n">
        <v>7145</v>
      </c>
      <c r="C21" s="5" t="n">
        <v>4678</v>
      </c>
    </row>
    <row r="22" spans="1:3">
      <c r="A22" s="4" t="s">
        <v>464</v>
      </c>
      <c r="B22" s="4" t="s">
        <v>389</v>
      </c>
    </row>
    <row r="23" spans="1:3">
      <c r="A23" s="4" t="s">
        <v>467</v>
      </c>
    </row>
    <row r="24" spans="1:3">
      <c r="A24" s="3" t="s">
        <v>460</v>
      </c>
    </row>
    <row r="25" spans="1:3">
      <c r="A25" s="4" t="s">
        <v>461</v>
      </c>
      <c r="C25" s="5" t="n">
        <v>59</v>
      </c>
    </row>
    <row r="26" spans="1:3">
      <c r="A26" s="4" t="s">
        <v>464</v>
      </c>
      <c r="B26" s="4" t="s">
        <v>387</v>
      </c>
    </row>
    <row r="27" spans="1:3">
      <c r="A27" s="4" t="s">
        <v>468</v>
      </c>
    </row>
    <row r="28" spans="1:3">
      <c r="A28" s="3" t="s">
        <v>460</v>
      </c>
    </row>
    <row r="29" spans="1:3">
      <c r="A29" s="4" t="s">
        <v>461</v>
      </c>
      <c r="B29" s="7" t="n">
        <v>159</v>
      </c>
      <c r="C29" s="5" t="n">
        <v>86</v>
      </c>
    </row>
    <row r="30" spans="1:3">
      <c r="A30" s="4" t="s">
        <v>464</v>
      </c>
      <c r="B30" s="4" t="s">
        <v>389</v>
      </c>
    </row>
    <row r="31" spans="1:3">
      <c r="A31" s="4" t="s">
        <v>469</v>
      </c>
    </row>
    <row r="32" spans="1:3">
      <c r="A32" s="3" t="s">
        <v>460</v>
      </c>
    </row>
    <row r="33" spans="1:3">
      <c r="A33" s="4" t="s">
        <v>461</v>
      </c>
      <c r="B33" s="7" t="n">
        <v>763</v>
      </c>
      <c r="C33" s="5" t="n">
        <v>520</v>
      </c>
    </row>
    <row r="34" spans="1:3">
      <c r="A34" s="4" t="s">
        <v>464</v>
      </c>
      <c r="B34" s="4" t="s">
        <v>470</v>
      </c>
    </row>
    <row r="35" spans="1:3">
      <c r="A35" s="4" t="s">
        <v>471</v>
      </c>
    </row>
    <row r="36" spans="1:3">
      <c r="A36" s="3" t="s">
        <v>460</v>
      </c>
    </row>
    <row r="37" spans="1:3">
      <c r="A37" s="4" t="s">
        <v>461</v>
      </c>
      <c r="B37" s="7" t="n">
        <v>1074</v>
      </c>
      <c r="C37" s="7" t="n">
        <v>111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96</v>
      </c>
      <c r="B1" s="2" t="s">
        <v>1</v>
      </c>
    </row>
    <row r="2" spans="1:3">
      <c r="B2" s="2" t="s">
        <v>2</v>
      </c>
      <c r="C2" s="2" t="s">
        <v>32</v>
      </c>
    </row>
    <row r="3" spans="1:3">
      <c r="A3" s="3" t="s">
        <v>97</v>
      </c>
    </row>
    <row r="4" spans="1:3">
      <c r="A4" s="4" t="s">
        <v>92</v>
      </c>
      <c r="B4" s="7" t="n">
        <v>-2510</v>
      </c>
      <c r="C4" s="7" t="n">
        <v>-5347</v>
      </c>
    </row>
    <row r="5" spans="1:3">
      <c r="A5" s="3" t="s">
        <v>98</v>
      </c>
    </row>
    <row r="6" spans="1:3">
      <c r="A6" s="4" t="s">
        <v>99</v>
      </c>
      <c r="B6" s="5" t="n">
        <v>81</v>
      </c>
    </row>
    <row r="7" spans="1:3">
      <c r="A7" s="4" t="s">
        <v>100</v>
      </c>
      <c r="B7" s="5" t="n">
        <v>-22</v>
      </c>
      <c r="C7" s="5" t="n">
        <v>-103</v>
      </c>
    </row>
    <row r="8" spans="1:3">
      <c r="A8" s="4" t="s">
        <v>101</v>
      </c>
      <c r="B8" s="7" t="n">
        <v>-2451</v>
      </c>
      <c r="C8" s="7" t="n">
        <v>-545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472</v>
      </c>
      <c r="B1" s="2" t="s">
        <v>1</v>
      </c>
    </row>
    <row r="2" spans="1:3">
      <c r="B2" s="2" t="s">
        <v>2</v>
      </c>
      <c r="C2" s="2" t="s">
        <v>32</v>
      </c>
    </row>
    <row r="3" spans="1:3">
      <c r="A3" s="3" t="s">
        <v>209</v>
      </c>
    </row>
    <row r="4" spans="1:3">
      <c r="A4" s="4" t="s">
        <v>473</v>
      </c>
      <c r="B4" s="7" t="n">
        <v>1728</v>
      </c>
      <c r="C4" s="7" t="n">
        <v>117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32</v>
      </c>
    </row>
    <row r="2" spans="1:3">
      <c r="A2" s="3" t="s">
        <v>212</v>
      </c>
    </row>
    <row r="3" spans="1:3">
      <c r="A3" s="4" t="s">
        <v>475</v>
      </c>
      <c r="B3" s="7" t="n">
        <v>231</v>
      </c>
      <c r="C3" s="7" t="n">
        <v>322</v>
      </c>
    </row>
    <row r="4" spans="1:3">
      <c r="A4" s="4" t="s">
        <v>476</v>
      </c>
      <c r="B4" s="5" t="n">
        <v>624</v>
      </c>
      <c r="C4" s="5" t="n">
        <v>375</v>
      </c>
    </row>
    <row r="5" spans="1:3">
      <c r="A5" s="4" t="s">
        <v>477</v>
      </c>
      <c r="B5" s="5" t="n">
        <v>1313</v>
      </c>
    </row>
    <row r="6" spans="1:3">
      <c r="A6" s="4" t="s">
        <v>478</v>
      </c>
      <c r="B6" s="5" t="n">
        <v>204</v>
      </c>
      <c r="C6" s="5" t="n">
        <v>209</v>
      </c>
    </row>
    <row r="7" spans="1:3">
      <c r="A7" s="4" t="s">
        <v>479</v>
      </c>
      <c r="B7" s="5" t="n">
        <v>66</v>
      </c>
    </row>
    <row r="8" spans="1:3">
      <c r="A8" s="4" t="s">
        <v>103</v>
      </c>
      <c r="B8" s="7" t="n">
        <v>2438</v>
      </c>
      <c r="C8" s="7" t="n">
        <v>90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80</v>
      </c>
      <c r="B1" s="2" t="s">
        <v>1</v>
      </c>
    </row>
    <row r="2" spans="1:2">
      <c r="B2" s="2" t="s">
        <v>481</v>
      </c>
    </row>
    <row r="3" spans="1:2">
      <c r="A3" s="3" t="s">
        <v>215</v>
      </c>
    </row>
    <row r="4" spans="1:2">
      <c r="A4" s="4" t="s">
        <v>482</v>
      </c>
      <c r="B4" s="5" t="n">
        <v>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83</v>
      </c>
      <c r="B1" s="2" t="s">
        <v>484</v>
      </c>
      <c r="J1" s="2" t="s">
        <v>1</v>
      </c>
    </row>
    <row r="2" spans="1:11">
      <c r="B2" s="2" t="s">
        <v>2</v>
      </c>
      <c r="C2" s="2" t="s">
        <v>485</v>
      </c>
      <c r="D2" s="2" t="s">
        <v>4</v>
      </c>
      <c r="E2" s="2" t="s">
        <v>486</v>
      </c>
      <c r="F2" s="2" t="s">
        <v>32</v>
      </c>
      <c r="G2" s="2" t="s">
        <v>354</v>
      </c>
      <c r="H2" s="2" t="s">
        <v>487</v>
      </c>
      <c r="I2" s="2" t="s">
        <v>488</v>
      </c>
      <c r="J2" s="2" t="s">
        <v>2</v>
      </c>
      <c r="K2" s="2" t="s">
        <v>32</v>
      </c>
    </row>
    <row r="3" spans="1:11">
      <c r="A3" s="3" t="s">
        <v>489</v>
      </c>
    </row>
    <row r="4" spans="1:11">
      <c r="A4" s="4" t="s">
        <v>76</v>
      </c>
      <c r="B4" s="7" t="n">
        <v>4281</v>
      </c>
      <c r="C4" s="7" t="n">
        <v>4503</v>
      </c>
      <c r="D4" s="7" t="n">
        <v>4640</v>
      </c>
      <c r="E4" s="7" t="n">
        <v>5306</v>
      </c>
      <c r="F4" s="7" t="n">
        <v>5854</v>
      </c>
      <c r="G4" s="7" t="n">
        <v>5011</v>
      </c>
      <c r="H4" s="7" t="n">
        <v>3971</v>
      </c>
      <c r="I4" s="7" t="n">
        <v>3440</v>
      </c>
      <c r="J4" s="7" t="n">
        <v>18730</v>
      </c>
      <c r="K4" s="7" t="n">
        <v>18276</v>
      </c>
    </row>
    <row r="5" spans="1:11">
      <c r="A5" s="4" t="s">
        <v>490</v>
      </c>
    </row>
    <row r="6" spans="1:11">
      <c r="A6" s="3" t="s">
        <v>489</v>
      </c>
    </row>
    <row r="7" spans="1:11">
      <c r="A7" s="4" t="s">
        <v>76</v>
      </c>
      <c r="J7" s="5" t="n">
        <v>9024</v>
      </c>
      <c r="K7" s="5" t="n">
        <v>8258</v>
      </c>
    </row>
    <row r="8" spans="1:11">
      <c r="A8" s="4" t="s">
        <v>491</v>
      </c>
    </row>
    <row r="9" spans="1:11">
      <c r="A9" s="3" t="s">
        <v>489</v>
      </c>
    </row>
    <row r="10" spans="1:11">
      <c r="A10" s="4" t="s">
        <v>76</v>
      </c>
      <c r="J10" s="5" t="n">
        <v>4091</v>
      </c>
      <c r="K10" s="5" t="n">
        <v>3798</v>
      </c>
    </row>
    <row r="11" spans="1:11">
      <c r="A11" s="4" t="s">
        <v>492</v>
      </c>
    </row>
    <row r="12" spans="1:11">
      <c r="A12" s="3" t="s">
        <v>489</v>
      </c>
    </row>
    <row r="13" spans="1:11">
      <c r="A13" s="4" t="s">
        <v>76</v>
      </c>
      <c r="J13" s="5" t="n">
        <v>2614</v>
      </c>
      <c r="K13" s="5" t="n">
        <v>3241</v>
      </c>
    </row>
    <row r="14" spans="1:11">
      <c r="A14" s="4" t="s">
        <v>493</v>
      </c>
    </row>
    <row r="15" spans="1:11">
      <c r="A15" s="3" t="s">
        <v>489</v>
      </c>
    </row>
    <row r="16" spans="1:11">
      <c r="A16" s="4" t="s">
        <v>76</v>
      </c>
      <c r="J16" s="7" t="n">
        <v>3001</v>
      </c>
      <c r="K16" s="7" t="n">
        <v>2979</v>
      </c>
    </row>
  </sheetData>
  <mergeCells count="3">
    <mergeCell ref="A1:A2"/>
    <mergeCell ref="B1:I1"/>
    <mergeCell ref="J1:K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94</v>
      </c>
      <c r="B1" s="2" t="s">
        <v>495</v>
      </c>
      <c r="C1" s="2" t="s">
        <v>2</v>
      </c>
      <c r="D1" s="2" t="s">
        <v>32</v>
      </c>
    </row>
    <row r="2" spans="1:4">
      <c r="A2" s="3" t="s">
        <v>496</v>
      </c>
    </row>
    <row r="3" spans="1:4">
      <c r="A3" s="4" t="s">
        <v>497</v>
      </c>
      <c r="C3" s="7" t="n">
        <v>250000</v>
      </c>
      <c r="D3" s="7" t="n">
        <v>204000</v>
      </c>
    </row>
    <row r="4" spans="1:4">
      <c r="A4" s="4" t="s">
        <v>498</v>
      </c>
    </row>
    <row r="5" spans="1:4">
      <c r="A5" s="3" t="s">
        <v>496</v>
      </c>
    </row>
    <row r="6" spans="1:4">
      <c r="A6" s="4" t="s">
        <v>499</v>
      </c>
      <c r="C6" s="7" t="n">
        <v>1700000</v>
      </c>
    </row>
    <row r="7" spans="1:4">
      <c r="A7" s="4" t="s">
        <v>500</v>
      </c>
    </row>
    <row r="8" spans="1:4">
      <c r="A8" s="3" t="s">
        <v>496</v>
      </c>
    </row>
    <row r="9" spans="1:4">
      <c r="A9" s="4" t="s">
        <v>497</v>
      </c>
      <c r="B9" s="7" t="n">
        <v>269000</v>
      </c>
    </row>
    <row r="10" spans="1:4">
      <c r="A10" s="4" t="s">
        <v>501</v>
      </c>
      <c r="B10" s="4" t="s">
        <v>502</v>
      </c>
    </row>
    <row r="11" spans="1:4">
      <c r="A11" s="4" t="s">
        <v>503</v>
      </c>
      <c r="B11" s="4" t="s">
        <v>504</v>
      </c>
    </row>
    <row r="12" spans="1:4">
      <c r="A12" s="4" t="s">
        <v>505</v>
      </c>
    </row>
    <row r="13" spans="1:4">
      <c r="A13" s="3" t="s">
        <v>496</v>
      </c>
    </row>
    <row r="14" spans="1:4">
      <c r="A14" s="4" t="s">
        <v>506</v>
      </c>
      <c r="C14" s="4" t="s">
        <v>38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07</v>
      </c>
      <c r="B1" s="2" t="s">
        <v>508</v>
      </c>
    </row>
    <row r="2" spans="1:2">
      <c r="A2" s="3" t="s">
        <v>218</v>
      </c>
    </row>
    <row r="3" spans="1:2">
      <c r="A3" s="5" t="n">
        <v>2018</v>
      </c>
      <c r="B3" s="7" t="n">
        <v>254</v>
      </c>
    </row>
    <row r="4" spans="1:2">
      <c r="A4" s="5" t="n">
        <v>2019</v>
      </c>
      <c r="B4" s="5" t="n">
        <v>181</v>
      </c>
    </row>
    <row r="5" spans="1:2">
      <c r="A5" s="5" t="n">
        <v>2020</v>
      </c>
      <c r="B5" s="5" t="n">
        <v>178</v>
      </c>
    </row>
    <row r="6" spans="1:2">
      <c r="A6" s="5" t="n">
        <v>2021</v>
      </c>
      <c r="B6" s="5" t="n">
        <v>165</v>
      </c>
    </row>
    <row r="7" spans="1:2">
      <c r="A7" s="4" t="s">
        <v>509</v>
      </c>
      <c r="B7" s="5" t="n">
        <v>134</v>
      </c>
    </row>
    <row r="8" spans="1:2">
      <c r="A8" s="4" t="s">
        <v>510</v>
      </c>
      <c r="B8" s="7" t="n">
        <v>91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67"/>
    <col customWidth="1" max="2" min="2" width="20"/>
    <col customWidth="1" max="3" min="3" width="26"/>
    <col customWidth="1" max="4" min="4" width="26"/>
    <col customWidth="1" max="5" min="5" width="26"/>
    <col customWidth="1" max="6" min="6" width="37"/>
    <col customWidth="1" max="7" min="7" width="37"/>
    <col customWidth="1" max="8" min="8" width="33"/>
    <col customWidth="1" max="9" min="9" width="20"/>
  </cols>
  <sheetData>
    <row r="1" spans="1:9">
      <c r="A1" s="1" t="s">
        <v>511</v>
      </c>
      <c r="B1" s="2" t="s">
        <v>512</v>
      </c>
      <c r="C1" s="2" t="s">
        <v>513</v>
      </c>
      <c r="D1" s="2" t="s">
        <v>514</v>
      </c>
      <c r="E1" s="2" t="s">
        <v>515</v>
      </c>
      <c r="F1" s="2" t="s">
        <v>516</v>
      </c>
      <c r="G1" s="2" t="s">
        <v>517</v>
      </c>
      <c r="H1" s="2" t="s">
        <v>518</v>
      </c>
      <c r="I1" s="2" t="s">
        <v>519</v>
      </c>
    </row>
    <row r="2" spans="1:9">
      <c r="A2" s="3" t="s">
        <v>520</v>
      </c>
    </row>
    <row r="3" spans="1:9">
      <c r="A3" s="4" t="s">
        <v>521</v>
      </c>
      <c r="F3" s="7" t="n">
        <v>37000</v>
      </c>
      <c r="G3" s="7" t="n">
        <v>58000</v>
      </c>
    </row>
    <row r="4" spans="1:9">
      <c r="A4" s="4" t="s">
        <v>522</v>
      </c>
      <c r="F4" s="5" t="n">
        <v>50000000</v>
      </c>
      <c r="G4" s="5" t="n">
        <v>200000000</v>
      </c>
      <c r="H4" s="5" t="n">
        <v>50000000</v>
      </c>
      <c r="I4" s="5" t="n">
        <v>200000000</v>
      </c>
    </row>
    <row r="5" spans="1:9">
      <c r="A5" s="4" t="s">
        <v>523</v>
      </c>
      <c r="F5" s="8" t="n">
        <v>0.0001</v>
      </c>
      <c r="G5" s="8" t="n">
        <v>0.0001</v>
      </c>
      <c r="H5" s="8" t="n">
        <v>0.0001</v>
      </c>
    </row>
    <row r="6" spans="1:9">
      <c r="A6" s="4" t="s">
        <v>524</v>
      </c>
      <c r="F6" s="5" t="n">
        <v>1000000</v>
      </c>
      <c r="G6" s="5" t="n">
        <v>1000000</v>
      </c>
      <c r="H6" s="5" t="n">
        <v>1000000</v>
      </c>
    </row>
    <row r="7" spans="1:9">
      <c r="A7" s="4" t="s">
        <v>525</v>
      </c>
      <c r="F7" s="8" t="n">
        <v>0.0001</v>
      </c>
      <c r="G7" s="8" t="n">
        <v>0.0001</v>
      </c>
      <c r="H7" s="8" t="n">
        <v>0.0001</v>
      </c>
    </row>
    <row r="8" spans="1:9">
      <c r="A8" s="4" t="s">
        <v>526</v>
      </c>
      <c r="F8" s="5" t="n">
        <v>0</v>
      </c>
      <c r="G8" s="5" t="n">
        <v>0</v>
      </c>
    </row>
    <row r="9" spans="1:9">
      <c r="A9" s="4" t="s">
        <v>527</v>
      </c>
      <c r="G9" s="7" t="n">
        <v>1300000</v>
      </c>
    </row>
    <row r="10" spans="1:9">
      <c r="A10" s="4" t="s">
        <v>528</v>
      </c>
      <c r="G10" s="5" t="n">
        <v>4600000</v>
      </c>
    </row>
    <row r="11" spans="1:9">
      <c r="A11" s="4" t="s">
        <v>529</v>
      </c>
      <c r="F11" s="7" t="n">
        <v>0</v>
      </c>
    </row>
    <row r="12" spans="1:9">
      <c r="A12" s="4" t="s">
        <v>530</v>
      </c>
      <c r="G12" s="5" t="n">
        <v>26980000</v>
      </c>
    </row>
    <row r="13" spans="1:9">
      <c r="A13" s="4" t="s">
        <v>106</v>
      </c>
    </row>
    <row r="14" spans="1:9">
      <c r="A14" s="3" t="s">
        <v>520</v>
      </c>
    </row>
    <row r="15" spans="1:9">
      <c r="A15" s="4" t="s">
        <v>531</v>
      </c>
      <c r="G15" s="5" t="n">
        <v>3727000</v>
      </c>
    </row>
    <row r="16" spans="1:9">
      <c r="A16" s="4" t="s">
        <v>105</v>
      </c>
    </row>
    <row r="17" spans="1:9">
      <c r="A17" s="3" t="s">
        <v>520</v>
      </c>
    </row>
    <row r="18" spans="1:9">
      <c r="A18" s="4" t="s">
        <v>532</v>
      </c>
      <c r="G18" s="5" t="n">
        <v>185000</v>
      </c>
    </row>
    <row r="19" spans="1:9">
      <c r="A19" s="4" t="s">
        <v>533</v>
      </c>
    </row>
    <row r="20" spans="1:9">
      <c r="A20" s="3" t="s">
        <v>520</v>
      </c>
    </row>
    <row r="21" spans="1:9">
      <c r="A21" s="4" t="s">
        <v>530</v>
      </c>
      <c r="D21" s="7" t="n">
        <v>12000000</v>
      </c>
    </row>
    <row r="22" spans="1:9">
      <c r="A22" s="4" t="s">
        <v>534</v>
      </c>
    </row>
    <row r="23" spans="1:9">
      <c r="A23" s="3" t="s">
        <v>520</v>
      </c>
    </row>
    <row r="24" spans="1:9">
      <c r="A24" s="4" t="s">
        <v>535</v>
      </c>
      <c r="D24" s="5" t="n">
        <v>4618421</v>
      </c>
    </row>
    <row r="25" spans="1:9">
      <c r="A25" s="4" t="s">
        <v>531</v>
      </c>
      <c r="E25" s="7" t="n">
        <v>3700000</v>
      </c>
    </row>
    <row r="26" spans="1:9">
      <c r="A26" s="4" t="s">
        <v>536</v>
      </c>
    </row>
    <row r="27" spans="1:9">
      <c r="A27" s="3" t="s">
        <v>520</v>
      </c>
    </row>
    <row r="28" spans="1:9">
      <c r="A28" s="4" t="s">
        <v>535</v>
      </c>
      <c r="D28" s="5" t="n">
        <v>5644737</v>
      </c>
    </row>
    <row r="29" spans="1:9">
      <c r="A29" s="4" t="s">
        <v>537</v>
      </c>
    </row>
    <row r="30" spans="1:9">
      <c r="A30" s="3" t="s">
        <v>520</v>
      </c>
    </row>
    <row r="31" spans="1:9">
      <c r="A31" s="4" t="s">
        <v>535</v>
      </c>
      <c r="C31" s="5" t="n">
        <v>5131579</v>
      </c>
    </row>
    <row r="32" spans="1:9">
      <c r="A32" s="4" t="s">
        <v>530</v>
      </c>
      <c r="C32" s="7" t="n">
        <v>15200000</v>
      </c>
    </row>
    <row r="33" spans="1:9">
      <c r="A33" s="4" t="s">
        <v>532</v>
      </c>
      <c r="E33" s="5" t="n">
        <v>185000</v>
      </c>
    </row>
    <row r="34" spans="1:9">
      <c r="A34" s="4" t="s">
        <v>538</v>
      </c>
      <c r="E34" s="7" t="n">
        <v>15000000</v>
      </c>
    </row>
    <row r="35" spans="1:9">
      <c r="A35" s="4" t="s">
        <v>539</v>
      </c>
      <c r="E35" s="5" t="n">
        <v>2025623</v>
      </c>
    </row>
    <row r="36" spans="1:9">
      <c r="A36" s="4" t="s">
        <v>540</v>
      </c>
      <c r="E36" s="5" t="n">
        <v>15394737</v>
      </c>
    </row>
    <row r="37" spans="1:9">
      <c r="A37" s="4" t="s">
        <v>541</v>
      </c>
      <c r="E37" s="7" t="n">
        <v>32600000</v>
      </c>
    </row>
    <row r="38" spans="1:9">
      <c r="A38" s="4" t="s">
        <v>530</v>
      </c>
      <c r="E38" s="5" t="n">
        <v>27200000</v>
      </c>
    </row>
    <row r="39" spans="1:9">
      <c r="A39" s="4" t="s">
        <v>542</v>
      </c>
      <c r="E39" s="7" t="n">
        <v>5500000</v>
      </c>
    </row>
    <row r="40" spans="1:9">
      <c r="A40" s="4" t="s">
        <v>374</v>
      </c>
    </row>
    <row r="41" spans="1:9">
      <c r="A41" s="3" t="s">
        <v>520</v>
      </c>
    </row>
    <row r="42" spans="1:9">
      <c r="A42" s="4" t="s">
        <v>543</v>
      </c>
      <c r="B42" s="10" t="n">
        <v>7.6</v>
      </c>
      <c r="F42" s="10" t="n">
        <v>7.6</v>
      </c>
    </row>
    <row r="43" spans="1:9">
      <c r="A43" s="4" t="s">
        <v>544</v>
      </c>
      <c r="B43" s="5" t="n">
        <v>1</v>
      </c>
      <c r="F43" s="5" t="n">
        <v>1</v>
      </c>
    </row>
    <row r="44" spans="1:9">
      <c r="A44" s="4" t="s">
        <v>545</v>
      </c>
    </row>
    <row r="45" spans="1:9">
      <c r="A45" s="3" t="s">
        <v>520</v>
      </c>
    </row>
    <row r="46" spans="1:9">
      <c r="A46" s="4" t="s">
        <v>546</v>
      </c>
      <c r="H46" s="5" t="n">
        <v>1</v>
      </c>
    </row>
    <row r="47" spans="1:9">
      <c r="A47" s="4" t="s">
        <v>547</v>
      </c>
    </row>
    <row r="48" spans="1:9">
      <c r="A48" s="3" t="s">
        <v>520</v>
      </c>
    </row>
    <row r="49" spans="1:9">
      <c r="A49" s="4" t="s">
        <v>548</v>
      </c>
      <c r="F49" s="5" t="n">
        <v>12846256</v>
      </c>
    </row>
    <row r="50" spans="1:9">
      <c r="A50" s="4" t="s">
        <v>549</v>
      </c>
    </row>
    <row r="51" spans="1:9">
      <c r="A51" s="3" t="s">
        <v>520</v>
      </c>
    </row>
    <row r="52" spans="1:9">
      <c r="A52" s="4" t="s">
        <v>550</v>
      </c>
      <c r="G52" s="7" t="n">
        <v>72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0"/>
  </cols>
  <sheetData>
    <row r="1" spans="1:2">
      <c r="A1" s="1" t="s">
        <v>551</v>
      </c>
      <c r="B1" s="2" t="s">
        <v>1</v>
      </c>
    </row>
    <row r="2" spans="1:2">
      <c r="B2" s="2" t="s">
        <v>552</v>
      </c>
    </row>
    <row r="3" spans="1:2">
      <c r="A3" s="3" t="s">
        <v>520</v>
      </c>
    </row>
    <row r="4" spans="1:2">
      <c r="A4" s="4" t="s">
        <v>553</v>
      </c>
      <c r="B4" s="5" t="n">
        <v>97632000</v>
      </c>
    </row>
    <row r="5" spans="1:2">
      <c r="A5" s="4" t="s">
        <v>106</v>
      </c>
    </row>
    <row r="6" spans="1:2">
      <c r="A6" s="3" t="s">
        <v>520</v>
      </c>
    </row>
    <row r="7" spans="1:2">
      <c r="A7" s="4" t="s">
        <v>553</v>
      </c>
      <c r="B7" s="5" t="n">
        <v>51382000</v>
      </c>
    </row>
    <row r="8" spans="1:2">
      <c r="A8" s="4" t="s">
        <v>105</v>
      </c>
    </row>
    <row r="9" spans="1:2">
      <c r="A9" s="3" t="s">
        <v>520</v>
      </c>
    </row>
    <row r="10" spans="1:2">
      <c r="A10" s="4" t="s">
        <v>553</v>
      </c>
      <c r="B10" s="5" t="n">
        <v>15395000</v>
      </c>
    </row>
    <row r="11" spans="1:2">
      <c r="A11" s="4" t="s">
        <v>107</v>
      </c>
    </row>
    <row r="12" spans="1:2">
      <c r="A12" s="3" t="s">
        <v>520</v>
      </c>
    </row>
    <row r="13" spans="1:2">
      <c r="A13" s="4" t="s">
        <v>553</v>
      </c>
      <c r="B13" s="5" t="n">
        <v>2500000</v>
      </c>
    </row>
    <row r="14" spans="1:2">
      <c r="A14" s="4" t="s">
        <v>554</v>
      </c>
    </row>
    <row r="15" spans="1:2">
      <c r="A15" s="3" t="s">
        <v>520</v>
      </c>
    </row>
    <row r="16" spans="1:2">
      <c r="A16" s="4" t="s">
        <v>553</v>
      </c>
      <c r="B16" s="5" t="n">
        <v>28355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555</v>
      </c>
      <c r="B1" s="2" t="s">
        <v>1</v>
      </c>
    </row>
    <row r="2" spans="1:3">
      <c r="B2" s="2" t="s">
        <v>556</v>
      </c>
      <c r="C2" s="2" t="s">
        <v>557</v>
      </c>
    </row>
    <row r="3" spans="1:3">
      <c r="A3" s="3" t="s">
        <v>558</v>
      </c>
    </row>
    <row r="4" spans="1:3">
      <c r="A4" s="4" t="s">
        <v>559</v>
      </c>
      <c r="B4" s="7" t="n">
        <v>2119000</v>
      </c>
      <c r="C4" s="7" t="n">
        <v>4654000</v>
      </c>
    </row>
    <row r="5" spans="1:3">
      <c r="A5" s="4" t="s">
        <v>560</v>
      </c>
      <c r="B5" s="4" t="s">
        <v>561</v>
      </c>
    </row>
    <row r="6" spans="1:3">
      <c r="A6" s="4" t="s">
        <v>562</v>
      </c>
      <c r="B6" s="4" t="s">
        <v>563</v>
      </c>
    </row>
    <row r="7" spans="1:3">
      <c r="A7" s="4" t="s">
        <v>374</v>
      </c>
    </row>
    <row r="8" spans="1:3">
      <c r="A8" s="3" t="s">
        <v>558</v>
      </c>
    </row>
    <row r="9" spans="1:3">
      <c r="A9" s="4" t="s">
        <v>559</v>
      </c>
      <c r="B9" s="7" t="n">
        <v>1400000</v>
      </c>
    </row>
    <row r="10" spans="1:3">
      <c r="A10" s="4" t="s">
        <v>564</v>
      </c>
      <c r="B10" s="12" t="n">
        <v>0.1316</v>
      </c>
    </row>
    <row r="11" spans="1:3">
      <c r="A11" s="4" t="s">
        <v>565</v>
      </c>
    </row>
    <row r="12" spans="1:3">
      <c r="A12" s="3" t="s">
        <v>558</v>
      </c>
    </row>
    <row r="13" spans="1:3">
      <c r="A13" s="4" t="s">
        <v>566</v>
      </c>
      <c r="B13" s="4" t="s">
        <v>567</v>
      </c>
    </row>
    <row r="14" spans="1:3">
      <c r="A14" s="4" t="s">
        <v>568</v>
      </c>
      <c r="B14" s="4" t="s">
        <v>569</v>
      </c>
    </row>
    <row r="15" spans="1:3">
      <c r="A15" s="4" t="s">
        <v>559</v>
      </c>
      <c r="B15" s="7" t="n">
        <v>0</v>
      </c>
    </row>
    <row r="16" spans="1:3">
      <c r="A16" s="4" t="s">
        <v>570</v>
      </c>
    </row>
    <row r="17" spans="1:3">
      <c r="A17" s="3" t="s">
        <v>558</v>
      </c>
    </row>
    <row r="18" spans="1:3">
      <c r="A18" s="4" t="s">
        <v>559</v>
      </c>
      <c r="B18" s="7" t="n">
        <v>1100000</v>
      </c>
    </row>
    <row r="19" spans="1:3">
      <c r="A19" s="4" t="s">
        <v>571</v>
      </c>
    </row>
    <row r="20" spans="1:3">
      <c r="A20" s="3" t="s">
        <v>558</v>
      </c>
    </row>
    <row r="21" spans="1:3">
      <c r="A21" s="4" t="s">
        <v>564</v>
      </c>
      <c r="B21" s="12" t="n">
        <v>0.1316</v>
      </c>
    </row>
    <row r="22" spans="1:3">
      <c r="A22" s="4" t="s">
        <v>572</v>
      </c>
    </row>
    <row r="23" spans="1:3">
      <c r="A23" s="3" t="s">
        <v>558</v>
      </c>
    </row>
    <row r="24" spans="1:3">
      <c r="A24" s="4" t="s">
        <v>573</v>
      </c>
      <c r="B24" s="5" t="n">
        <v>487826</v>
      </c>
    </row>
    <row r="25" spans="1:3">
      <c r="A25" s="4" t="s">
        <v>574</v>
      </c>
    </row>
    <row r="26" spans="1:3">
      <c r="A26" s="3" t="s">
        <v>558</v>
      </c>
    </row>
    <row r="27" spans="1:3">
      <c r="A27" s="4" t="s">
        <v>575</v>
      </c>
      <c r="B27" s="5" t="n">
        <v>2038480</v>
      </c>
    </row>
    <row r="28" spans="1:3">
      <c r="A28" s="4" t="s">
        <v>372</v>
      </c>
    </row>
    <row r="29" spans="1:3">
      <c r="A29" s="3" t="s">
        <v>558</v>
      </c>
    </row>
    <row r="30" spans="1:3">
      <c r="A30" s="4" t="s">
        <v>576</v>
      </c>
      <c r="B30" s="4" t="s">
        <v>577</v>
      </c>
    </row>
    <row r="31" spans="1:3">
      <c r="A31" s="4" t="s">
        <v>578</v>
      </c>
      <c r="C31" s="5" t="n">
        <v>0</v>
      </c>
    </row>
    <row r="32" spans="1:3">
      <c r="A32" s="4" t="s">
        <v>579</v>
      </c>
      <c r="B32" s="7" t="n">
        <v>4800000</v>
      </c>
      <c r="C32" s="7" t="n">
        <v>3500000</v>
      </c>
    </row>
    <row r="33" spans="1:3">
      <c r="A33" s="4" t="s">
        <v>580</v>
      </c>
      <c r="B33" s="4" t="s">
        <v>567</v>
      </c>
    </row>
    <row r="34" spans="1:3">
      <c r="A34" s="4" t="s">
        <v>581</v>
      </c>
      <c r="B34" s="7" t="n">
        <v>6200000</v>
      </c>
    </row>
    <row r="35" spans="1:3">
      <c r="A35" s="4" t="s">
        <v>582</v>
      </c>
    </row>
    <row r="36" spans="1:3">
      <c r="A36" s="3" t="s">
        <v>558</v>
      </c>
    </row>
    <row r="37" spans="1:3">
      <c r="A37" s="4" t="s">
        <v>578</v>
      </c>
      <c r="B37" s="5" t="n">
        <v>65789</v>
      </c>
    </row>
    <row r="38" spans="1:3">
      <c r="A38" s="4" t="s">
        <v>583</v>
      </c>
    </row>
    <row r="39" spans="1:3">
      <c r="A39" s="3" t="s">
        <v>558</v>
      </c>
    </row>
    <row r="40" spans="1:3">
      <c r="A40" s="4" t="s">
        <v>566</v>
      </c>
      <c r="B40" s="4" t="s">
        <v>567</v>
      </c>
    </row>
    <row r="41" spans="1:3">
      <c r="A41" s="4" t="s">
        <v>584</v>
      </c>
    </row>
    <row r="42" spans="1:3">
      <c r="A42" s="3" t="s">
        <v>558</v>
      </c>
    </row>
    <row r="43" spans="1:3">
      <c r="A43" s="4" t="s">
        <v>578</v>
      </c>
      <c r="B43" s="5" t="n">
        <v>708000</v>
      </c>
      <c r="C43" s="5" t="n">
        <v>364000</v>
      </c>
    </row>
    <row r="44" spans="1:3">
      <c r="A44" s="4" t="s">
        <v>585</v>
      </c>
    </row>
    <row r="45" spans="1:3">
      <c r="A45" s="3" t="s">
        <v>558</v>
      </c>
    </row>
    <row r="46" spans="1:3">
      <c r="A46" s="4" t="s">
        <v>564</v>
      </c>
      <c r="B46" s="12" t="n">
        <v>0.1316</v>
      </c>
    </row>
    <row r="47" spans="1:3">
      <c r="A47" s="4" t="s">
        <v>586</v>
      </c>
    </row>
    <row r="48" spans="1:3">
      <c r="A48" s="3" t="s">
        <v>558</v>
      </c>
    </row>
    <row r="49" spans="1:3">
      <c r="A49" s="4" t="s">
        <v>587</v>
      </c>
      <c r="B49" s="5" t="n">
        <v>0</v>
      </c>
      <c r="C49" s="5" t="n">
        <v>324000</v>
      </c>
    </row>
    <row r="50" spans="1:3">
      <c r="A50" s="4" t="s">
        <v>588</v>
      </c>
      <c r="B50" s="7" t="n">
        <v>1100000</v>
      </c>
      <c r="C50" s="7" t="n">
        <v>263000</v>
      </c>
    </row>
    <row r="51" spans="1:3">
      <c r="A51" s="4" t="s">
        <v>581</v>
      </c>
      <c r="B51" s="7" t="n">
        <v>505000</v>
      </c>
    </row>
    <row r="52" spans="1:3">
      <c r="A52" s="4" t="s">
        <v>576</v>
      </c>
      <c r="B52" s="4" t="s">
        <v>589</v>
      </c>
    </row>
    <row r="53" spans="1:3">
      <c r="A53" s="4" t="s">
        <v>590</v>
      </c>
    </row>
    <row r="54" spans="1:3">
      <c r="A54" s="3" t="s">
        <v>558</v>
      </c>
    </row>
    <row r="55" spans="1:3">
      <c r="A55" s="4" t="s">
        <v>578</v>
      </c>
      <c r="C55" s="5" t="n">
        <v>329000</v>
      </c>
    </row>
    <row r="56" spans="1:3">
      <c r="A56" s="4" t="s">
        <v>591</v>
      </c>
      <c r="C56" s="7" t="n">
        <v>1600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2</v>
      </c>
      <c r="B1" s="2" t="s">
        <v>1</v>
      </c>
    </row>
    <row r="2" spans="1:3">
      <c r="B2" s="2" t="s">
        <v>2</v>
      </c>
      <c r="C2" s="2" t="s">
        <v>32</v>
      </c>
    </row>
    <row r="3" spans="1:3">
      <c r="A3" s="3" t="s">
        <v>593</v>
      </c>
    </row>
    <row r="4" spans="1:3">
      <c r="A4" s="4" t="s">
        <v>559</v>
      </c>
      <c r="B4" s="7" t="n">
        <v>2119</v>
      </c>
      <c r="C4" s="7" t="n">
        <v>4654</v>
      </c>
    </row>
    <row r="5" spans="1:3">
      <c r="A5" s="4" t="s">
        <v>273</v>
      </c>
    </row>
    <row r="6" spans="1:3">
      <c r="A6" s="3" t="s">
        <v>593</v>
      </c>
    </row>
    <row r="7" spans="1:3">
      <c r="A7" s="4" t="s">
        <v>559</v>
      </c>
      <c r="B7" s="5" t="n">
        <v>479</v>
      </c>
      <c r="C7" s="5" t="n">
        <v>754</v>
      </c>
    </row>
    <row r="8" spans="1:3">
      <c r="A8" s="4" t="s">
        <v>594</v>
      </c>
    </row>
    <row r="9" spans="1:3">
      <c r="A9" s="3" t="s">
        <v>593</v>
      </c>
    </row>
    <row r="10" spans="1:3">
      <c r="A10" s="4" t="s">
        <v>559</v>
      </c>
      <c r="B10" s="5" t="n">
        <v>807</v>
      </c>
      <c r="C10" s="5" t="n">
        <v>1161</v>
      </c>
    </row>
    <row r="11" spans="1:3">
      <c r="A11" s="4" t="s">
        <v>595</v>
      </c>
    </row>
    <row r="12" spans="1:3">
      <c r="A12" s="3" t="s">
        <v>593</v>
      </c>
    </row>
    <row r="13" spans="1:3">
      <c r="A13" s="4" t="s">
        <v>559</v>
      </c>
      <c r="B13" s="5" t="n">
        <v>318</v>
      </c>
      <c r="C13" s="5" t="n">
        <v>454</v>
      </c>
    </row>
    <row r="14" spans="1:3">
      <c r="A14" s="4" t="s">
        <v>596</v>
      </c>
    </row>
    <row r="15" spans="1:3">
      <c r="A15" s="3" t="s">
        <v>593</v>
      </c>
    </row>
    <row r="16" spans="1:3">
      <c r="A16" s="4" t="s">
        <v>559</v>
      </c>
      <c r="B16" s="7" t="n">
        <v>515</v>
      </c>
      <c r="C16" s="7" t="n">
        <v>228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R29"/>
  <sheetViews>
    <sheetView workbookViewId="0">
      <selection activeCell="A1" sqref="A1"/>
    </sheetView>
  </sheetViews>
  <sheetFormatPr baseColWidth="8" defaultRowHeight="15" outlineLevelCol="0"/>
  <cols>
    <col customWidth="1" max="1" min="1" width="80"/>
    <col customWidth="1" max="2" min="2" width="10"/>
    <col customWidth="1" max="3" min="3" width="24"/>
    <col customWidth="1" max="4" min="4" width="26"/>
    <col customWidth="1" max="5" min="5" width="26"/>
    <col customWidth="1" max="6" min="6" width="21"/>
    <col customWidth="1" max="7" min="7" width="16"/>
    <col customWidth="1" max="8" min="8" width="41"/>
    <col customWidth="1" max="9" min="9" width="41"/>
    <col customWidth="1" max="10" min="10" width="36"/>
    <col customWidth="1" max="11" min="11" width="21"/>
    <col customWidth="1" max="12" min="12" width="44"/>
    <col customWidth="1" max="13" min="13" width="27"/>
    <col customWidth="1" max="14" min="14" width="50"/>
    <col customWidth="1" max="15" min="15" width="37"/>
    <col customWidth="1" max="16" min="16" width="20"/>
    <col customWidth="1" max="17" min="17" width="45"/>
    <col customWidth="1" max="18" min="18" width="40"/>
  </cols>
  <sheetData>
    <row r="1" spans="1:18">
      <c r="A1" s="1" t="s">
        <v>102</v>
      </c>
      <c r="B1" s="2" t="s">
        <v>103</v>
      </c>
      <c r="C1" s="2" t="s">
        <v>104</v>
      </c>
      <c r="D1" s="2" t="s">
        <v>105</v>
      </c>
      <c r="E1" s="2" t="s">
        <v>106</v>
      </c>
      <c r="F1" s="2" t="s">
        <v>107</v>
      </c>
      <c r="G1" s="2" t="s">
        <v>108</v>
      </c>
      <c r="H1" s="2" t="s">
        <v>109</v>
      </c>
      <c r="I1" s="2" t="s">
        <v>110</v>
      </c>
      <c r="J1" s="2" t="s">
        <v>111</v>
      </c>
      <c r="K1" s="2" t="s">
        <v>112</v>
      </c>
      <c r="L1" s="2" t="s">
        <v>113</v>
      </c>
      <c r="M1" s="2" t="s">
        <v>114</v>
      </c>
      <c r="N1" s="2" t="s">
        <v>115</v>
      </c>
      <c r="O1" s="2" t="s">
        <v>116</v>
      </c>
      <c r="P1" s="2" t="s">
        <v>117</v>
      </c>
      <c r="Q1" s="2" t="s">
        <v>118</v>
      </c>
      <c r="R1" s="2" t="s">
        <v>119</v>
      </c>
    </row>
    <row r="2" spans="1:18">
      <c r="A2" s="4" t="s">
        <v>120</v>
      </c>
      <c r="B2" s="7" t="n">
        <v>5146</v>
      </c>
      <c r="G2" s="7" t="n">
        <v>58306</v>
      </c>
      <c r="P2" s="7" t="n">
        <v>-53160</v>
      </c>
    </row>
    <row r="3" spans="1:18">
      <c r="A3" s="4" t="s">
        <v>121</v>
      </c>
      <c r="G3" s="5" t="n">
        <v>186000000</v>
      </c>
    </row>
    <row r="4" spans="1:18">
      <c r="A4" s="4" t="s">
        <v>122</v>
      </c>
      <c r="B4" s="5" t="n">
        <v>-490</v>
      </c>
      <c r="G4" s="7" t="n">
        <v>-12390</v>
      </c>
      <c r="P4" s="5" t="n">
        <v>11900</v>
      </c>
    </row>
    <row r="5" spans="1:18">
      <c r="A5" s="4" t="s">
        <v>123</v>
      </c>
      <c r="G5" s="5" t="n">
        <v>-96000000</v>
      </c>
    </row>
    <row r="6" spans="1:18">
      <c r="A6" s="4" t="s">
        <v>124</v>
      </c>
      <c r="C6" s="7" t="n">
        <v>35989</v>
      </c>
      <c r="D6" s="7" t="n">
        <v>32452</v>
      </c>
      <c r="H6" s="7" t="n">
        <v>32452</v>
      </c>
      <c r="N6" s="7" t="n">
        <v>35989</v>
      </c>
    </row>
    <row r="7" spans="1:18">
      <c r="A7" s="4" t="s">
        <v>125</v>
      </c>
      <c r="H7" s="5" t="n">
        <v>15395000</v>
      </c>
      <c r="L7" s="5" t="n">
        <v>4830000</v>
      </c>
    </row>
    <row r="8" spans="1:18">
      <c r="A8" s="4" t="s">
        <v>126</v>
      </c>
      <c r="E8" s="7" t="n">
        <v>-1663</v>
      </c>
      <c r="F8" s="7" t="n">
        <v>-6587</v>
      </c>
      <c r="I8" s="7" t="n">
        <v>-1663</v>
      </c>
      <c r="J8" s="7" t="n">
        <v>-1767</v>
      </c>
      <c r="R8" s="7" t="n">
        <v>-4820</v>
      </c>
    </row>
    <row r="9" spans="1:18">
      <c r="A9" s="4" t="s">
        <v>127</v>
      </c>
      <c r="I9" s="5" t="n">
        <v>-4618000</v>
      </c>
      <c r="J9" s="5" t="n">
        <v>-5645000</v>
      </c>
    </row>
    <row r="10" spans="1:18">
      <c r="A10" s="4" t="s">
        <v>128</v>
      </c>
      <c r="E10" s="5" t="n">
        <v>-3727</v>
      </c>
      <c r="Q10" s="7" t="n">
        <v>-3727</v>
      </c>
    </row>
    <row r="11" spans="1:18">
      <c r="A11" s="4" t="s">
        <v>129</v>
      </c>
      <c r="B11" s="5" t="n">
        <v>2978</v>
      </c>
      <c r="G11" s="7" t="n">
        <v>2978</v>
      </c>
    </row>
    <row r="12" spans="1:18">
      <c r="A12" s="4" t="s">
        <v>130</v>
      </c>
      <c r="G12" s="5" t="n">
        <v>2500000</v>
      </c>
    </row>
    <row r="13" spans="1:18">
      <c r="A13" s="4" t="s">
        <v>131</v>
      </c>
      <c r="E13" s="7" t="n">
        <v>-4592</v>
      </c>
      <c r="I13" s="7" t="n">
        <v>-4592</v>
      </c>
    </row>
    <row r="14" spans="1:18">
      <c r="A14" s="4" t="s">
        <v>132</v>
      </c>
      <c r="F14" s="7" t="n">
        <v>-1253</v>
      </c>
      <c r="J14" s="7" t="n">
        <v>-1253</v>
      </c>
    </row>
    <row r="15" spans="1:18">
      <c r="A15" s="4" t="s">
        <v>133</v>
      </c>
      <c r="G15" s="7" t="n">
        <v>-72071</v>
      </c>
      <c r="K15" s="7" t="n">
        <v>2</v>
      </c>
      <c r="M15" s="7" t="n">
        <v>72069</v>
      </c>
    </row>
    <row r="16" spans="1:18">
      <c r="A16" s="4" t="s">
        <v>134</v>
      </c>
      <c r="G16" s="5" t="n">
        <v>-97632000</v>
      </c>
      <c r="K16" s="5" t="n">
        <v>12846000</v>
      </c>
    </row>
    <row r="17" spans="1:18">
      <c r="A17" s="4" t="s">
        <v>135</v>
      </c>
      <c r="B17" s="5" t="n">
        <v>1676</v>
      </c>
      <c r="M17" s="5" t="n">
        <v>1676</v>
      </c>
    </row>
    <row r="18" spans="1:18">
      <c r="A18" s="4" t="s">
        <v>136</v>
      </c>
      <c r="B18" s="5" t="n">
        <v>-103</v>
      </c>
      <c r="O18" s="7" t="n">
        <v>-103</v>
      </c>
    </row>
    <row r="19" spans="1:18">
      <c r="A19" s="4" t="s">
        <v>137</v>
      </c>
      <c r="B19" s="5" t="n">
        <v>-5347</v>
      </c>
      <c r="P19" s="5" t="n">
        <v>-5347</v>
      </c>
    </row>
    <row r="20" spans="1:18">
      <c r="A20" s="4" t="s">
        <v>138</v>
      </c>
      <c r="B20" s="7" t="n">
        <v>54479</v>
      </c>
      <c r="K20" s="7" t="n">
        <v>2</v>
      </c>
      <c r="M20" s="5" t="n">
        <v>109734</v>
      </c>
      <c r="O20" s="5" t="n">
        <v>-103</v>
      </c>
      <c r="P20" s="5" t="n">
        <v>-55154</v>
      </c>
    </row>
    <row r="21" spans="1:18">
      <c r="A21" s="4" t="s">
        <v>139</v>
      </c>
      <c r="B21" s="5" t="n">
        <v>17676000</v>
      </c>
      <c r="K21" s="5" t="n">
        <v>17676000</v>
      </c>
    </row>
    <row r="22" spans="1:18">
      <c r="A22" s="4" t="s">
        <v>140</v>
      </c>
      <c r="B22" s="7" t="n">
        <v>2119</v>
      </c>
      <c r="M22" s="5" t="n">
        <v>2119</v>
      </c>
    </row>
    <row r="23" spans="1:18">
      <c r="A23" s="4" t="s">
        <v>141</v>
      </c>
      <c r="B23" s="5" t="n">
        <v>31</v>
      </c>
      <c r="M23" s="5" t="n">
        <v>31</v>
      </c>
    </row>
    <row r="24" spans="1:18">
      <c r="A24" s="4" t="s">
        <v>142</v>
      </c>
      <c r="K24" s="5" t="n">
        <v>81000</v>
      </c>
    </row>
    <row r="25" spans="1:18">
      <c r="A25" s="4" t="s">
        <v>143</v>
      </c>
      <c r="K25" s="5" t="n">
        <v>90000</v>
      </c>
    </row>
    <row r="26" spans="1:18">
      <c r="A26" s="4" t="s">
        <v>136</v>
      </c>
      <c r="B26" s="5" t="n">
        <v>59</v>
      </c>
      <c r="O26" s="5" t="n">
        <v>59</v>
      </c>
    </row>
    <row r="27" spans="1:18">
      <c r="A27" s="4" t="s">
        <v>137</v>
      </c>
      <c r="B27" s="5" t="n">
        <v>-2510</v>
      </c>
      <c r="P27" s="5" t="n">
        <v>-2510</v>
      </c>
    </row>
    <row r="28" spans="1:18">
      <c r="A28" s="4" t="s">
        <v>144</v>
      </c>
      <c r="B28" s="7" t="n">
        <v>54178</v>
      </c>
      <c r="K28" s="7" t="n">
        <v>2</v>
      </c>
      <c r="M28" s="7" t="n">
        <v>111884</v>
      </c>
      <c r="O28" s="7" t="n">
        <v>-44</v>
      </c>
      <c r="P28" s="7" t="n">
        <v>-57664</v>
      </c>
    </row>
    <row r="29" spans="1:18">
      <c r="A29" s="4" t="s">
        <v>145</v>
      </c>
      <c r="B29" s="5" t="n">
        <v>17847000</v>
      </c>
      <c r="K29" s="5" t="n">
        <v>17847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25"/>
  </cols>
  <sheetData>
    <row r="1" spans="1:4">
      <c r="A1" s="1" t="s">
        <v>597</v>
      </c>
      <c r="B1" s="2" t="s">
        <v>1</v>
      </c>
    </row>
    <row r="2" spans="1:4">
      <c r="B2" s="2" t="s">
        <v>2</v>
      </c>
      <c r="C2" s="2" t="s">
        <v>32</v>
      </c>
      <c r="D2" s="2" t="s">
        <v>598</v>
      </c>
    </row>
    <row r="3" spans="1:4">
      <c r="A3" s="3" t="s">
        <v>558</v>
      </c>
    </row>
    <row r="4" spans="1:4">
      <c r="A4" s="4" t="s">
        <v>599</v>
      </c>
      <c r="B4" s="5" t="n">
        <v>556000</v>
      </c>
      <c r="C4" s="5" t="n">
        <v>274000</v>
      </c>
    </row>
    <row r="5" spans="1:4">
      <c r="A5" s="4" t="s">
        <v>600</v>
      </c>
      <c r="B5" s="5" t="n">
        <v>0</v>
      </c>
      <c r="C5" s="5" t="n">
        <v>324000</v>
      </c>
    </row>
    <row r="6" spans="1:4">
      <c r="A6" s="4" t="s">
        <v>601</v>
      </c>
      <c r="B6" s="5" t="n">
        <v>-81000</v>
      </c>
    </row>
    <row r="7" spans="1:4">
      <c r="A7" s="4" t="s">
        <v>602</v>
      </c>
      <c r="B7" s="5" t="n">
        <v>-10000</v>
      </c>
      <c r="C7" s="5" t="n">
        <v>-42000</v>
      </c>
    </row>
    <row r="8" spans="1:4">
      <c r="A8" s="4" t="s">
        <v>603</v>
      </c>
      <c r="B8" s="5" t="n">
        <v>465000</v>
      </c>
      <c r="C8" s="5" t="n">
        <v>556000</v>
      </c>
      <c r="D8" s="5" t="n">
        <v>274000</v>
      </c>
    </row>
    <row r="9" spans="1:4">
      <c r="A9" s="4" t="s">
        <v>604</v>
      </c>
      <c r="B9" s="5" t="n">
        <v>201000</v>
      </c>
    </row>
    <row r="10" spans="1:4">
      <c r="A10" s="4" t="s">
        <v>605</v>
      </c>
      <c r="B10" s="9" t="n">
        <v>0.85</v>
      </c>
      <c r="C10" s="9" t="n">
        <v>0.38</v>
      </c>
    </row>
    <row r="11" spans="1:4">
      <c r="A11" s="4" t="s">
        <v>606</v>
      </c>
      <c r="C11" s="13" t="n">
        <v>1.18</v>
      </c>
    </row>
    <row r="12" spans="1:4">
      <c r="A12" s="4" t="s">
        <v>607</v>
      </c>
      <c r="B12" s="13" t="n">
        <v>0.38</v>
      </c>
    </row>
    <row r="13" spans="1:4">
      <c r="A13" s="4" t="s">
        <v>608</v>
      </c>
      <c r="B13" s="13" t="n">
        <v>4.91</v>
      </c>
      <c r="C13" s="13" t="n">
        <v>0.38</v>
      </c>
    </row>
    <row r="14" spans="1:4">
      <c r="A14" s="4" t="s">
        <v>609</v>
      </c>
      <c r="B14" s="13" t="n">
        <v>0.84</v>
      </c>
      <c r="C14" s="13" t="n">
        <v>0.85</v>
      </c>
      <c r="D14" s="9" t="n">
        <v>0.38</v>
      </c>
    </row>
    <row r="15" spans="1:4">
      <c r="A15" s="4" t="s">
        <v>610</v>
      </c>
      <c r="B15" s="13" t="n">
        <v>0.77</v>
      </c>
    </row>
    <row r="16" spans="1:4">
      <c r="A16" s="4" t="s">
        <v>611</v>
      </c>
      <c r="C16" s="9" t="n">
        <v>7.94</v>
      </c>
    </row>
    <row r="17" spans="1:4">
      <c r="A17" s="4" t="s">
        <v>612</v>
      </c>
      <c r="B17" s="13" t="n">
        <v>4.19</v>
      </c>
    </row>
    <row r="18" spans="1:4">
      <c r="A18" s="4" t="s">
        <v>613</v>
      </c>
      <c r="B18" s="9" t="n">
        <v>6.32</v>
      </c>
    </row>
    <row r="19" spans="1:4">
      <c r="A19" s="4" t="s">
        <v>614</v>
      </c>
      <c r="B19" s="4" t="s">
        <v>615</v>
      </c>
      <c r="C19" s="4" t="s">
        <v>616</v>
      </c>
      <c r="D19" s="4" t="s">
        <v>617</v>
      </c>
    </row>
    <row r="20" spans="1:4">
      <c r="A20" s="4" t="s">
        <v>618</v>
      </c>
      <c r="B20" s="4" t="s">
        <v>615</v>
      </c>
    </row>
    <row r="21" spans="1:4">
      <c r="A21" s="4" t="s">
        <v>619</v>
      </c>
      <c r="B21" s="7" t="n">
        <v>1785</v>
      </c>
      <c r="C21" s="7" t="n">
        <v>5976</v>
      </c>
      <c r="D21" s="7" t="n">
        <v>645</v>
      </c>
    </row>
    <row r="22" spans="1:4">
      <c r="A22" s="4" t="s">
        <v>620</v>
      </c>
      <c r="B22" s="5" t="n">
        <v>578</v>
      </c>
    </row>
    <row r="23" spans="1:4">
      <c r="A23" s="4" t="s">
        <v>621</v>
      </c>
      <c r="B23" s="7" t="n">
        <v>77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2</v>
      </c>
      <c r="B1" s="2" t="s">
        <v>1</v>
      </c>
    </row>
    <row r="2" spans="1:3">
      <c r="B2" s="2" t="s">
        <v>2</v>
      </c>
      <c r="C2" s="2" t="s">
        <v>32</v>
      </c>
    </row>
    <row r="3" spans="1:3">
      <c r="A3" s="3" t="s">
        <v>623</v>
      </c>
    </row>
    <row r="4" spans="1:3">
      <c r="A4" s="4" t="s">
        <v>624</v>
      </c>
      <c r="C4" s="5" t="n">
        <v>0</v>
      </c>
    </row>
    <row r="5" spans="1:3">
      <c r="A5" s="4" t="s">
        <v>625</v>
      </c>
    </row>
    <row r="6" spans="1:3">
      <c r="A6" s="3" t="s">
        <v>623</v>
      </c>
    </row>
    <row r="7" spans="1:3">
      <c r="A7" s="4" t="s">
        <v>626</v>
      </c>
      <c r="B7" s="5" t="n">
        <v>362000</v>
      </c>
    </row>
    <row r="8" spans="1:3">
      <c r="A8" s="4" t="s">
        <v>624</v>
      </c>
      <c r="B8" s="5" t="n">
        <v>708000</v>
      </c>
      <c r="C8" s="5" t="n">
        <v>364000</v>
      </c>
    </row>
    <row r="9" spans="1:3">
      <c r="A9" s="4" t="s">
        <v>627</v>
      </c>
      <c r="B9" s="5" t="n">
        <v>-90000</v>
      </c>
    </row>
    <row r="10" spans="1:3">
      <c r="A10" s="4" t="s">
        <v>628</v>
      </c>
      <c r="B10" s="5" t="n">
        <v>-43000</v>
      </c>
      <c r="C10" s="5" t="n">
        <v>-2000</v>
      </c>
    </row>
    <row r="11" spans="1:3">
      <c r="A11" s="4" t="s">
        <v>629</v>
      </c>
      <c r="B11" s="5" t="n">
        <v>937000</v>
      </c>
      <c r="C11" s="5" t="n">
        <v>362000</v>
      </c>
    </row>
    <row r="12" spans="1:3">
      <c r="A12" s="4" t="s">
        <v>630</v>
      </c>
      <c r="B12" s="9" t="n">
        <v>9.69</v>
      </c>
    </row>
    <row r="13" spans="1:3">
      <c r="A13" s="4" t="s">
        <v>631</v>
      </c>
      <c r="B13" s="13" t="n">
        <v>5.09</v>
      </c>
      <c r="C13" s="9" t="n">
        <v>9.69</v>
      </c>
    </row>
    <row r="14" spans="1:3">
      <c r="A14" s="4" t="s">
        <v>632</v>
      </c>
      <c r="B14" s="13" t="n">
        <v>9.66</v>
      </c>
    </row>
    <row r="15" spans="1:3">
      <c r="A15" s="4" t="s">
        <v>633</v>
      </c>
      <c r="B15" s="13" t="n">
        <v>9.33</v>
      </c>
      <c r="C15" s="13" t="n">
        <v>9.02</v>
      </c>
    </row>
    <row r="16" spans="1:3">
      <c r="A16" s="4" t="s">
        <v>630</v>
      </c>
      <c r="B16" s="9" t="n">
        <v>7.39</v>
      </c>
      <c r="C16" s="9" t="n">
        <v>9.6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3"/>
  </cols>
  <sheetData>
    <row r="1" spans="1:2">
      <c r="A1" s="1" t="s">
        <v>634</v>
      </c>
      <c r="B1" s="2" t="s">
        <v>1</v>
      </c>
    </row>
    <row r="2" spans="1:2">
      <c r="B2" s="2" t="s">
        <v>32</v>
      </c>
    </row>
    <row r="3" spans="1:2">
      <c r="A3" s="3" t="s">
        <v>558</v>
      </c>
    </row>
    <row r="4" spans="1:2">
      <c r="A4" s="4" t="s">
        <v>635</v>
      </c>
      <c r="B4" s="4" t="s">
        <v>636</v>
      </c>
    </row>
    <row r="5" spans="1:2">
      <c r="A5" s="4" t="s">
        <v>637</v>
      </c>
      <c r="B5" s="4" t="s">
        <v>638</v>
      </c>
    </row>
    <row r="6" spans="1:2">
      <c r="A6" s="4" t="s">
        <v>639</v>
      </c>
      <c r="B6" s="4" t="s">
        <v>64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641</v>
      </c>
      <c r="B1" s="2" t="s">
        <v>1</v>
      </c>
    </row>
    <row r="2" spans="1:2">
      <c r="B2" s="2" t="s">
        <v>32</v>
      </c>
    </row>
    <row r="3" spans="1:2">
      <c r="A3" s="3" t="s">
        <v>224</v>
      </c>
    </row>
    <row r="4" spans="1:2">
      <c r="A4" s="4" t="s">
        <v>635</v>
      </c>
      <c r="B4" s="4" t="s">
        <v>569</v>
      </c>
    </row>
    <row r="5" spans="1:2">
      <c r="A5" s="4" t="s">
        <v>637</v>
      </c>
      <c r="B5" s="4" t="s">
        <v>642</v>
      </c>
    </row>
    <row r="6" spans="1:2">
      <c r="A6" s="4" t="s">
        <v>639</v>
      </c>
      <c r="B6" s="4" t="s">
        <v>64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r="A1" s="1" t="s">
        <v>644</v>
      </c>
      <c r="B1" s="2" t="s">
        <v>484</v>
      </c>
      <c r="H1" s="2" t="s">
        <v>1</v>
      </c>
    </row>
    <row r="2" spans="1:10">
      <c r="B2" s="2" t="s">
        <v>2</v>
      </c>
      <c r="C2" s="2" t="s">
        <v>485</v>
      </c>
      <c r="D2" s="2" t="s">
        <v>4</v>
      </c>
      <c r="E2" s="2" t="s">
        <v>486</v>
      </c>
      <c r="F2" s="2" t="s">
        <v>32</v>
      </c>
      <c r="G2" s="2" t="s">
        <v>354</v>
      </c>
      <c r="H2" s="2" t="s">
        <v>645</v>
      </c>
      <c r="I2" s="2" t="s">
        <v>2</v>
      </c>
      <c r="J2" s="2" t="s">
        <v>32</v>
      </c>
    </row>
    <row r="3" spans="1:10">
      <c r="A3" s="3" t="s">
        <v>646</v>
      </c>
    </row>
    <row r="4" spans="1:10">
      <c r="A4" s="4" t="s">
        <v>647</v>
      </c>
      <c r="B4" s="7" t="n">
        <v>-596000</v>
      </c>
      <c r="C4" s="7" t="n">
        <v>-415000</v>
      </c>
      <c r="D4" s="7" t="n">
        <v>-110000</v>
      </c>
      <c r="E4" s="7" t="n">
        <v>106000</v>
      </c>
      <c r="F4" s="7" t="n">
        <v>503000</v>
      </c>
      <c r="G4" s="7" t="n">
        <v>417000</v>
      </c>
      <c r="I4" s="7" t="n">
        <v>-1015000</v>
      </c>
      <c r="J4" s="7" t="n">
        <v>920000</v>
      </c>
    </row>
    <row r="5" spans="1:10">
      <c r="A5" s="4" t="s">
        <v>648</v>
      </c>
      <c r="B5" s="5" t="n">
        <v>946000</v>
      </c>
      <c r="F5" s="5" t="n">
        <v>804000</v>
      </c>
      <c r="I5" s="7" t="n">
        <v>946000</v>
      </c>
      <c r="J5" s="5" t="n">
        <v>804000</v>
      </c>
    </row>
    <row r="6" spans="1:10">
      <c r="A6" s="4" t="s">
        <v>649</v>
      </c>
      <c r="F6" s="5" t="n">
        <v>189000</v>
      </c>
      <c r="J6" s="7" t="n">
        <v>189000</v>
      </c>
    </row>
    <row r="7" spans="1:10">
      <c r="A7" s="4" t="s">
        <v>650</v>
      </c>
      <c r="I7" s="4" t="s">
        <v>651</v>
      </c>
      <c r="J7" s="4" t="s">
        <v>651</v>
      </c>
    </row>
    <row r="8" spans="1:10">
      <c r="A8" s="4" t="s">
        <v>652</v>
      </c>
      <c r="I8" s="7" t="n">
        <v>22000</v>
      </c>
    </row>
    <row r="9" spans="1:10">
      <c r="A9" s="4" t="s">
        <v>653</v>
      </c>
      <c r="I9" s="5" t="n">
        <v>0</v>
      </c>
    </row>
    <row r="10" spans="1:10">
      <c r="A10" s="4" t="s">
        <v>654</v>
      </c>
      <c r="B10" s="5" t="n">
        <v>0</v>
      </c>
      <c r="F10" s="5" t="n">
        <v>0</v>
      </c>
      <c r="I10" s="7" t="n">
        <v>0</v>
      </c>
      <c r="J10" s="7" t="n">
        <v>0</v>
      </c>
    </row>
    <row r="11" spans="1:10">
      <c r="A11" s="4" t="s">
        <v>388</v>
      </c>
    </row>
    <row r="12" spans="1:10">
      <c r="A12" s="3" t="s">
        <v>646</v>
      </c>
    </row>
    <row r="13" spans="1:10">
      <c r="A13" s="4" t="s">
        <v>650</v>
      </c>
      <c r="I13" s="4" t="s">
        <v>655</v>
      </c>
    </row>
    <row r="14" spans="1:10">
      <c r="A14" s="4" t="s">
        <v>656</v>
      </c>
    </row>
    <row r="15" spans="1:10">
      <c r="A15" s="3" t="s">
        <v>646</v>
      </c>
    </row>
    <row r="16" spans="1:10">
      <c r="A16" s="4" t="s">
        <v>650</v>
      </c>
      <c r="H16" s="4" t="s">
        <v>657</v>
      </c>
    </row>
    <row r="17" spans="1:10">
      <c r="A17" s="4" t="s">
        <v>658</v>
      </c>
    </row>
    <row r="18" spans="1:10">
      <c r="A18" s="3" t="s">
        <v>646</v>
      </c>
    </row>
    <row r="19" spans="1:10">
      <c r="A19" s="4" t="s">
        <v>648</v>
      </c>
      <c r="B19" s="5" t="n">
        <v>90000</v>
      </c>
      <c r="F19" s="5" t="n">
        <v>54000</v>
      </c>
      <c r="G19" s="5" t="n">
        <v>86000</v>
      </c>
      <c r="I19" s="7" t="n">
        <v>90000</v>
      </c>
      <c r="J19" s="5" t="n">
        <v>54000</v>
      </c>
    </row>
    <row r="20" spans="1:10">
      <c r="A20" s="4" t="s">
        <v>659</v>
      </c>
    </row>
    <row r="21" spans="1:10">
      <c r="A21" s="3" t="s">
        <v>646</v>
      </c>
    </row>
    <row r="22" spans="1:10">
      <c r="A22" s="4" t="s">
        <v>648</v>
      </c>
      <c r="B22" s="7" t="n">
        <v>36000</v>
      </c>
      <c r="I22" s="7" t="n">
        <v>36000</v>
      </c>
    </row>
    <row r="23" spans="1:10">
      <c r="A23" s="4" t="s">
        <v>649</v>
      </c>
      <c r="F23" s="7" t="n">
        <v>243000</v>
      </c>
      <c r="G23" s="7" t="n">
        <v>503000</v>
      </c>
      <c r="J23" s="7" t="n">
        <v>243000</v>
      </c>
    </row>
  </sheetData>
  <mergeCells count="3">
    <mergeCell ref="A1:A2"/>
    <mergeCell ref="B1:G1"/>
    <mergeCell ref="H1:J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s>
  <sheetData>
    <row r="1" spans="1:9">
      <c r="A1" s="1" t="s">
        <v>660</v>
      </c>
      <c r="B1" s="2" t="s">
        <v>484</v>
      </c>
      <c r="H1" s="2" t="s">
        <v>1</v>
      </c>
    </row>
    <row r="2" spans="1:9">
      <c r="B2" s="2" t="s">
        <v>2</v>
      </c>
      <c r="C2" s="2" t="s">
        <v>485</v>
      </c>
      <c r="D2" s="2" t="s">
        <v>4</v>
      </c>
      <c r="E2" s="2" t="s">
        <v>486</v>
      </c>
      <c r="F2" s="2" t="s">
        <v>32</v>
      </c>
      <c r="G2" s="2" t="s">
        <v>354</v>
      </c>
      <c r="H2" s="2" t="s">
        <v>2</v>
      </c>
      <c r="I2" s="2" t="s">
        <v>32</v>
      </c>
    </row>
    <row r="3" spans="1:9">
      <c r="A3" s="3" t="s">
        <v>661</v>
      </c>
    </row>
    <row r="4" spans="1:9">
      <c r="A4" s="4" t="s">
        <v>662</v>
      </c>
      <c r="H4" s="7" t="n">
        <v>-599</v>
      </c>
      <c r="I4" s="7" t="n">
        <v>616</v>
      </c>
    </row>
    <row r="5" spans="1:9">
      <c r="A5" s="4" t="s">
        <v>663</v>
      </c>
      <c r="H5" s="5" t="n">
        <v>-80</v>
      </c>
      <c r="I5" s="5" t="n">
        <v>58</v>
      </c>
    </row>
    <row r="6" spans="1:9">
      <c r="A6" s="4" t="s">
        <v>664</v>
      </c>
      <c r="H6" s="5" t="n">
        <v>-679</v>
      </c>
      <c r="I6" s="5" t="n">
        <v>674</v>
      </c>
    </row>
    <row r="7" spans="1:9">
      <c r="A7" s="3" t="s">
        <v>665</v>
      </c>
    </row>
    <row r="8" spans="1:9">
      <c r="A8" s="4" t="s">
        <v>662</v>
      </c>
      <c r="H8" s="5" t="n">
        <v>-300</v>
      </c>
      <c r="I8" s="5" t="n">
        <v>295</v>
      </c>
    </row>
    <row r="9" spans="1:9">
      <c r="A9" s="4" t="s">
        <v>663</v>
      </c>
      <c r="H9" s="5" t="n">
        <v>-36</v>
      </c>
      <c r="I9" s="5" t="n">
        <v>-49</v>
      </c>
    </row>
    <row r="10" spans="1:9">
      <c r="A10" s="4" t="s">
        <v>666</v>
      </c>
      <c r="H10" s="5" t="n">
        <v>-336</v>
      </c>
      <c r="I10" s="5" t="n">
        <v>246</v>
      </c>
    </row>
    <row r="11" spans="1:9">
      <c r="A11" s="4" t="s">
        <v>667</v>
      </c>
      <c r="B11" s="7" t="n">
        <v>-596</v>
      </c>
      <c r="C11" s="7" t="n">
        <v>-415</v>
      </c>
      <c r="D11" s="7" t="n">
        <v>-110</v>
      </c>
      <c r="E11" s="7" t="n">
        <v>106</v>
      </c>
      <c r="F11" s="7" t="n">
        <v>503</v>
      </c>
      <c r="G11" s="7" t="n">
        <v>417</v>
      </c>
      <c r="H11" s="7" t="n">
        <v>-1015</v>
      </c>
      <c r="I11" s="7" t="n">
        <v>920</v>
      </c>
    </row>
  </sheetData>
  <mergeCells count="3">
    <mergeCell ref="A1:A2"/>
    <mergeCell ref="B1:G1"/>
    <mergeCell ref="H1:I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8</v>
      </c>
      <c r="B1" s="2" t="s">
        <v>1</v>
      </c>
    </row>
    <row r="2" spans="1:3">
      <c r="B2" s="2" t="s">
        <v>2</v>
      </c>
      <c r="C2" s="2" t="s">
        <v>32</v>
      </c>
    </row>
    <row r="3" spans="1:3">
      <c r="A3" s="3" t="s">
        <v>227</v>
      </c>
    </row>
    <row r="4" spans="1:3">
      <c r="A4" s="4" t="s">
        <v>669</v>
      </c>
      <c r="B4" s="4" t="s">
        <v>651</v>
      </c>
      <c r="C4" s="4" t="s">
        <v>651</v>
      </c>
    </row>
    <row r="5" spans="1:3">
      <c r="A5" s="4" t="s">
        <v>670</v>
      </c>
      <c r="B5" s="4" t="s">
        <v>671</v>
      </c>
      <c r="C5" s="4" t="s">
        <v>672</v>
      </c>
    </row>
    <row r="6" spans="1:3">
      <c r="A6" s="4" t="s">
        <v>159</v>
      </c>
      <c r="B6" s="4" t="s">
        <v>673</v>
      </c>
      <c r="C6" s="4" t="s">
        <v>674</v>
      </c>
    </row>
    <row r="7" spans="1:3">
      <c r="A7" s="4" t="s">
        <v>675</v>
      </c>
      <c r="B7" s="4" t="s">
        <v>676</v>
      </c>
    </row>
    <row r="8" spans="1:3">
      <c r="A8" s="4" t="s">
        <v>677</v>
      </c>
      <c r="B8" s="4" t="s">
        <v>678</v>
      </c>
    </row>
    <row r="9" spans="1:3">
      <c r="A9" s="4" t="s">
        <v>679</v>
      </c>
      <c r="C9" s="4" t="s">
        <v>680</v>
      </c>
    </row>
    <row r="10" spans="1:3">
      <c r="A10" s="4" t="s">
        <v>681</v>
      </c>
      <c r="C10" s="4" t="s">
        <v>682</v>
      </c>
    </row>
    <row r="11" spans="1:3">
      <c r="A11" s="4" t="s">
        <v>683</v>
      </c>
      <c r="B11" s="4" t="s">
        <v>684</v>
      </c>
      <c r="C11" s="4" t="s">
        <v>68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6</v>
      </c>
      <c r="B1" s="2" t="s">
        <v>2</v>
      </c>
      <c r="C1" s="2" t="s">
        <v>32</v>
      </c>
    </row>
    <row r="2" spans="1:3">
      <c r="A2" s="3" t="s">
        <v>687</v>
      </c>
    </row>
    <row r="3" spans="1:3">
      <c r="A3" s="4" t="s">
        <v>688</v>
      </c>
      <c r="B3" s="7" t="n">
        <v>96</v>
      </c>
      <c r="C3" s="7" t="n">
        <v>69</v>
      </c>
    </row>
    <row r="4" spans="1:3">
      <c r="A4" s="4" t="s">
        <v>689</v>
      </c>
      <c r="B4" s="5" t="n">
        <v>65</v>
      </c>
      <c r="C4" s="5" t="n">
        <v>54</v>
      </c>
    </row>
    <row r="5" spans="1:3">
      <c r="A5" s="4" t="s">
        <v>690</v>
      </c>
      <c r="B5" s="5" t="n">
        <v>148</v>
      </c>
    </row>
    <row r="6" spans="1:3">
      <c r="A6" s="4" t="s">
        <v>677</v>
      </c>
      <c r="B6" s="5" t="n">
        <v>594</v>
      </c>
      <c r="C6" s="5" t="n">
        <v>603</v>
      </c>
    </row>
    <row r="7" spans="1:3">
      <c r="A7" s="4" t="s">
        <v>691</v>
      </c>
      <c r="B7" s="5" t="n">
        <v>37</v>
      </c>
      <c r="C7" s="5" t="n">
        <v>58</v>
      </c>
    </row>
    <row r="8" spans="1:3">
      <c r="A8" s="4" t="s">
        <v>692</v>
      </c>
      <c r="B8" s="5" t="n">
        <v>6</v>
      </c>
      <c r="C8" s="5" t="n">
        <v>20</v>
      </c>
    </row>
    <row r="9" spans="1:3">
      <c r="A9" s="4" t="s">
        <v>693</v>
      </c>
      <c r="B9" s="5" t="n">
        <v>118</v>
      </c>
    </row>
    <row r="10" spans="1:3">
      <c r="A10" s="4" t="s">
        <v>694</v>
      </c>
      <c r="B10" s="5" t="n">
        <v>1064</v>
      </c>
      <c r="C10" s="5" t="n">
        <v>804</v>
      </c>
    </row>
    <row r="11" spans="1:3">
      <c r="A11" s="4" t="s">
        <v>695</v>
      </c>
      <c r="B11" s="5" t="n">
        <v>-118</v>
      </c>
    </row>
    <row r="12" spans="1:3">
      <c r="A12" s="4" t="s">
        <v>696</v>
      </c>
      <c r="B12" s="5" t="n">
        <v>946</v>
      </c>
      <c r="C12" s="5" t="n">
        <v>804</v>
      </c>
    </row>
    <row r="13" spans="1:3">
      <c r="A13" s="3" t="s">
        <v>697</v>
      </c>
    </row>
    <row r="14" spans="1:3">
      <c r="A14" s="4" t="s">
        <v>698</v>
      </c>
      <c r="B14" s="5" t="n">
        <v>820</v>
      </c>
      <c r="C14" s="5" t="n">
        <v>993</v>
      </c>
    </row>
    <row r="15" spans="1:3">
      <c r="A15" s="4" t="s">
        <v>699</v>
      </c>
      <c r="B15" s="5" t="n">
        <v>820</v>
      </c>
      <c r="C15" s="5" t="n">
        <v>993</v>
      </c>
    </row>
    <row r="16" spans="1:3">
      <c r="A16" s="4" t="s">
        <v>696</v>
      </c>
      <c r="B16" s="7" t="n">
        <v>126</v>
      </c>
    </row>
    <row r="17" spans="1:3">
      <c r="A17" s="4" t="s">
        <v>700</v>
      </c>
      <c r="C17" s="7" t="n">
        <v>-18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01</v>
      </c>
      <c r="B1" s="2" t="s">
        <v>484</v>
      </c>
      <c r="J1" s="2" t="s">
        <v>1</v>
      </c>
    </row>
    <row r="2" spans="1:11">
      <c r="B2" s="2" t="s">
        <v>2</v>
      </c>
      <c r="C2" s="2" t="s">
        <v>485</v>
      </c>
      <c r="D2" s="2" t="s">
        <v>4</v>
      </c>
      <c r="E2" s="2" t="s">
        <v>486</v>
      </c>
      <c r="F2" s="2" t="s">
        <v>32</v>
      </c>
      <c r="G2" s="2" t="s">
        <v>354</v>
      </c>
      <c r="H2" s="2" t="s">
        <v>487</v>
      </c>
      <c r="I2" s="2" t="s">
        <v>488</v>
      </c>
      <c r="J2" s="2" t="s">
        <v>2</v>
      </c>
      <c r="K2" s="2" t="s">
        <v>32</v>
      </c>
    </row>
    <row r="3" spans="1:11">
      <c r="A3" s="3" t="s">
        <v>702</v>
      </c>
    </row>
    <row r="4" spans="1:11">
      <c r="A4" s="4" t="s">
        <v>703</v>
      </c>
      <c r="J4" s="7" t="n">
        <v>-2510000</v>
      </c>
      <c r="K4" s="7" t="n">
        <v>-5388000</v>
      </c>
    </row>
    <row r="5" spans="1:11">
      <c r="A5" s="4" t="s">
        <v>91</v>
      </c>
      <c r="J5" s="5" t="n">
        <v>0</v>
      </c>
      <c r="K5" s="5" t="n">
        <v>41000</v>
      </c>
    </row>
    <row r="6" spans="1:11">
      <c r="A6" s="4" t="s">
        <v>92</v>
      </c>
      <c r="B6" s="7" t="n">
        <v>-1624000</v>
      </c>
      <c r="C6" s="7" t="n">
        <v>-1093000</v>
      </c>
      <c r="D6" s="7" t="n">
        <v>-25000</v>
      </c>
      <c r="E6" s="7" t="n">
        <v>232000</v>
      </c>
      <c r="F6" s="7" t="n">
        <v>813000</v>
      </c>
      <c r="G6" s="7" t="n">
        <v>-1107000</v>
      </c>
      <c r="H6" s="7" t="n">
        <v>-4492000</v>
      </c>
      <c r="I6" s="7" t="n">
        <v>-602000</v>
      </c>
      <c r="J6" s="5" t="n">
        <v>-2510000</v>
      </c>
      <c r="K6" s="5" t="n">
        <v>-5347000</v>
      </c>
    </row>
    <row r="7" spans="1:11">
      <c r="A7" s="4" t="s">
        <v>704</v>
      </c>
      <c r="J7" s="7" t="n">
        <v>-2510000</v>
      </c>
      <c r="K7" s="7" t="n">
        <v>-13666000</v>
      </c>
    </row>
    <row r="8" spans="1:11">
      <c r="A8" s="4" t="s">
        <v>94</v>
      </c>
      <c r="J8" s="5" t="n">
        <v>17739</v>
      </c>
      <c r="K8" s="5" t="n">
        <v>13710</v>
      </c>
    </row>
    <row r="9" spans="1:11">
      <c r="A9" s="4" t="s">
        <v>705</v>
      </c>
    </row>
    <row r="10" spans="1:11">
      <c r="A10" s="3" t="s">
        <v>702</v>
      </c>
    </row>
    <row r="11" spans="1:11">
      <c r="A11" s="4" t="s">
        <v>704</v>
      </c>
      <c r="J11" s="7" t="n">
        <v>-2510000</v>
      </c>
      <c r="K11" s="7" t="n">
        <v>-13707000</v>
      </c>
    </row>
    <row r="12" spans="1:11">
      <c r="A12" s="4" t="s">
        <v>706</v>
      </c>
      <c r="J12" s="7" t="n">
        <v>-2510000</v>
      </c>
      <c r="K12" s="7" t="n">
        <v>-13707000</v>
      </c>
    </row>
    <row r="13" spans="1:11">
      <c r="A13" s="4" t="s">
        <v>94</v>
      </c>
      <c r="J13" s="5" t="n">
        <v>17739</v>
      </c>
      <c r="K13" s="5" t="n">
        <v>13710</v>
      </c>
    </row>
    <row r="14" spans="1:11">
      <c r="A14" s="4" t="s">
        <v>707</v>
      </c>
      <c r="J14" s="9" t="n">
        <v>-0.14</v>
      </c>
      <c r="K14" s="7" t="n">
        <v>-1</v>
      </c>
    </row>
    <row r="15" spans="1:11">
      <c r="A15" s="4" t="s">
        <v>708</v>
      </c>
    </row>
    <row r="16" spans="1:11">
      <c r="A16" s="3" t="s">
        <v>702</v>
      </c>
    </row>
    <row r="17" spans="1:11">
      <c r="A17" s="4" t="s">
        <v>704</v>
      </c>
      <c r="K17" s="7" t="n">
        <v>41000</v>
      </c>
    </row>
    <row r="18" spans="1:11">
      <c r="A18" s="4" t="s">
        <v>106</v>
      </c>
    </row>
    <row r="19" spans="1:11">
      <c r="A19" s="3" t="s">
        <v>702</v>
      </c>
    </row>
    <row r="20" spans="1:11">
      <c r="A20" s="4" t="s">
        <v>709</v>
      </c>
      <c r="K20" s="5" t="n">
        <v>-3727000</v>
      </c>
    </row>
    <row r="21" spans="1:11">
      <c r="A21" s="4" t="s">
        <v>131</v>
      </c>
      <c r="K21" s="5" t="n">
        <v>-4592000</v>
      </c>
    </row>
    <row r="22" spans="1:11">
      <c r="A22" s="4" t="s">
        <v>710</v>
      </c>
    </row>
    <row r="23" spans="1:11">
      <c r="A23" s="3" t="s">
        <v>702</v>
      </c>
    </row>
    <row r="24" spans="1:11">
      <c r="A24" s="4" t="s">
        <v>131</v>
      </c>
      <c r="K24" s="5" t="n">
        <v>-4592000</v>
      </c>
    </row>
    <row r="25" spans="1:11">
      <c r="A25" s="4" t="s">
        <v>711</v>
      </c>
    </row>
    <row r="26" spans="1:11">
      <c r="A26" s="3" t="s">
        <v>702</v>
      </c>
    </row>
    <row r="27" spans="1:11">
      <c r="A27" s="4" t="s">
        <v>712</v>
      </c>
      <c r="K27" s="7" t="n">
        <v>18000</v>
      </c>
    </row>
    <row r="28" spans="1:11">
      <c r="A28" s="4" t="s">
        <v>713</v>
      </c>
      <c r="K28" s="5" t="n">
        <v>10123</v>
      </c>
    </row>
    <row r="29" spans="1:11">
      <c r="A29" s="4" t="s">
        <v>714</v>
      </c>
    </row>
    <row r="30" spans="1:11">
      <c r="A30" s="3" t="s">
        <v>702</v>
      </c>
    </row>
    <row r="31" spans="1:11">
      <c r="A31" s="4" t="s">
        <v>715</v>
      </c>
      <c r="K31" s="7" t="n">
        <v>23000</v>
      </c>
    </row>
    <row r="32" spans="1:11">
      <c r="A32" s="4" t="s">
        <v>94</v>
      </c>
      <c r="K32" s="5" t="n">
        <v>13238</v>
      </c>
    </row>
  </sheetData>
  <mergeCells count="3">
    <mergeCell ref="A1:A2"/>
    <mergeCell ref="B1:I1"/>
    <mergeCell ref="J1:K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6</v>
      </c>
      <c r="B1" s="2" t="s">
        <v>1</v>
      </c>
    </row>
    <row r="2" spans="1:3">
      <c r="B2" s="2" t="s">
        <v>2</v>
      </c>
      <c r="C2" s="2" t="s">
        <v>32</v>
      </c>
    </row>
    <row r="3" spans="1:3">
      <c r="A3" s="4" t="s">
        <v>586</v>
      </c>
    </row>
    <row r="4" spans="1:3">
      <c r="A4" s="3" t="s">
        <v>717</v>
      </c>
    </row>
    <row r="5" spans="1:3">
      <c r="A5" s="4" t="s">
        <v>718</v>
      </c>
      <c r="B5" s="5" t="n">
        <v>464</v>
      </c>
      <c r="C5" s="5" t="n">
        <v>490</v>
      </c>
    </row>
    <row r="6" spans="1:3">
      <c r="A6" s="4" t="s">
        <v>372</v>
      </c>
    </row>
    <row r="7" spans="1:3">
      <c r="A7" s="3" t="s">
        <v>717</v>
      </c>
    </row>
    <row r="8" spans="1:3">
      <c r="A8" s="4" t="s">
        <v>718</v>
      </c>
      <c r="B8" s="5" t="n">
        <v>526</v>
      </c>
      <c r="C8" s="5" t="n">
        <v>7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46</v>
      </c>
      <c r="B1" s="2" t="s">
        <v>1</v>
      </c>
    </row>
    <row r="2" spans="1:2">
      <c r="B2" s="2" t="s">
        <v>147</v>
      </c>
    </row>
    <row r="3" spans="1:2">
      <c r="A3" s="4" t="s">
        <v>105</v>
      </c>
    </row>
    <row r="4" spans="1:2">
      <c r="A4" s="4" t="s">
        <v>148</v>
      </c>
      <c r="B4" s="7" t="n">
        <v>18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719</v>
      </c>
      <c r="B1" s="2" t="s">
        <v>1</v>
      </c>
    </row>
    <row r="2" spans="1:3">
      <c r="B2" s="2" t="s">
        <v>2</v>
      </c>
      <c r="C2" s="2" t="s">
        <v>32</v>
      </c>
    </row>
    <row r="3" spans="1:3">
      <c r="A3" s="3" t="s">
        <v>720</v>
      </c>
    </row>
    <row r="4" spans="1:3">
      <c r="A4" s="4" t="s">
        <v>721</v>
      </c>
      <c r="B4" s="7" t="n">
        <v>108000</v>
      </c>
      <c r="C4" s="7" t="n">
        <v>86000</v>
      </c>
    </row>
    <row r="5" spans="1:3">
      <c r="A5" s="4" t="s">
        <v>388</v>
      </c>
    </row>
    <row r="6" spans="1:3">
      <c r="A6" s="3" t="s">
        <v>720</v>
      </c>
    </row>
    <row r="7" spans="1:3">
      <c r="A7" s="4" t="s">
        <v>722</v>
      </c>
      <c r="B7" s="4" t="s">
        <v>72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724</v>
      </c>
      <c r="B1" s="2" t="s">
        <v>1</v>
      </c>
    </row>
    <row r="2" spans="1:3">
      <c r="B2" s="2" t="s">
        <v>2</v>
      </c>
      <c r="C2" s="2" t="s">
        <v>32</v>
      </c>
    </row>
    <row r="3" spans="1:3">
      <c r="A3" s="4" t="s">
        <v>725</v>
      </c>
    </row>
    <row r="4" spans="1:3">
      <c r="A4" s="3" t="s">
        <v>726</v>
      </c>
    </row>
    <row r="5" spans="1:3">
      <c r="A5" s="4" t="s">
        <v>727</v>
      </c>
      <c r="B5" s="4" t="s">
        <v>428</v>
      </c>
    </row>
    <row r="6" spans="1:3">
      <c r="A6" s="4" t="s">
        <v>728</v>
      </c>
    </row>
    <row r="7" spans="1:3">
      <c r="A7" s="3" t="s">
        <v>726</v>
      </c>
    </row>
    <row r="8" spans="1:3">
      <c r="A8" s="4" t="s">
        <v>729</v>
      </c>
      <c r="B8" s="7" t="n">
        <v>3000</v>
      </c>
      <c r="C8" s="7" t="n">
        <v>0</v>
      </c>
    </row>
    <row r="9" spans="1:3">
      <c r="A9" s="4" t="s">
        <v>730</v>
      </c>
    </row>
    <row r="10" spans="1:3">
      <c r="A10" s="3" t="s">
        <v>726</v>
      </c>
    </row>
    <row r="11" spans="1:3">
      <c r="A11" s="4" t="s">
        <v>727</v>
      </c>
      <c r="B11" s="4" t="s">
        <v>731</v>
      </c>
    </row>
    <row r="12" spans="1:3">
      <c r="A12" s="4" t="s">
        <v>732</v>
      </c>
    </row>
    <row r="13" spans="1:3">
      <c r="A13" s="3" t="s">
        <v>726</v>
      </c>
    </row>
    <row r="14" spans="1:3">
      <c r="A14" s="4" t="s">
        <v>733</v>
      </c>
      <c r="B14" s="7" t="n">
        <v>0</v>
      </c>
      <c r="C14" s="5" t="n">
        <v>150000</v>
      </c>
    </row>
    <row r="15" spans="1:3">
      <c r="A15" s="4" t="s">
        <v>734</v>
      </c>
    </row>
    <row r="16" spans="1:3">
      <c r="A16" s="3" t="s">
        <v>726</v>
      </c>
    </row>
    <row r="17" spans="1:3">
      <c r="A17" s="4" t="s">
        <v>733</v>
      </c>
      <c r="B17" s="5" t="n">
        <v>22000</v>
      </c>
      <c r="C17" s="5" t="n">
        <v>28000</v>
      </c>
    </row>
    <row r="18" spans="1:3">
      <c r="A18" s="4" t="s">
        <v>729</v>
      </c>
      <c r="B18" s="5" t="n">
        <v>0</v>
      </c>
      <c r="C18" s="5" t="n">
        <v>0</v>
      </c>
    </row>
    <row r="19" spans="1:3">
      <c r="A19" s="4" t="s">
        <v>735</v>
      </c>
    </row>
    <row r="20" spans="1:3">
      <c r="A20" s="3" t="s">
        <v>726</v>
      </c>
    </row>
    <row r="21" spans="1:3">
      <c r="A21" s="4" t="s">
        <v>733</v>
      </c>
      <c r="B21" s="5" t="n">
        <v>82600</v>
      </c>
      <c r="C21" s="5" t="n">
        <v>353000</v>
      </c>
    </row>
    <row r="22" spans="1:3">
      <c r="A22" s="4" t="s">
        <v>729</v>
      </c>
      <c r="B22" s="7" t="n">
        <v>40000</v>
      </c>
      <c r="C22" s="7" t="n">
        <v>2955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 customWidth="1" max="5" min="5" width="21"/>
    <col customWidth="1" max="6" min="6" width="21"/>
  </cols>
  <sheetData>
    <row r="1" spans="1:6">
      <c r="A1" s="1" t="s">
        <v>736</v>
      </c>
      <c r="B1" s="2" t="s">
        <v>737</v>
      </c>
      <c r="C1" s="2" t="s">
        <v>484</v>
      </c>
    </row>
    <row r="2" spans="1:6">
      <c r="B2" s="2" t="s">
        <v>738</v>
      </c>
      <c r="C2" s="2" t="s">
        <v>739</v>
      </c>
      <c r="D2" s="2" t="s">
        <v>508</v>
      </c>
      <c r="E2" s="2" t="s">
        <v>740</v>
      </c>
      <c r="F2" s="2" t="s">
        <v>147</v>
      </c>
    </row>
    <row r="3" spans="1:6">
      <c r="A3" s="3" t="s">
        <v>741</v>
      </c>
    </row>
    <row r="4" spans="1:6">
      <c r="A4" s="4" t="s">
        <v>742</v>
      </c>
      <c r="D4" s="7" t="n">
        <v>1937000</v>
      </c>
      <c r="F4" s="7" t="n">
        <v>0</v>
      </c>
    </row>
    <row r="5" spans="1:6">
      <c r="A5" s="4" t="s">
        <v>743</v>
      </c>
      <c r="D5" s="4" t="s">
        <v>744</v>
      </c>
      <c r="E5" s="4" t="s">
        <v>744</v>
      </c>
    </row>
    <row r="6" spans="1:6">
      <c r="A6" s="4" t="s">
        <v>745</v>
      </c>
    </row>
    <row r="7" spans="1:6">
      <c r="A7" s="3" t="s">
        <v>741</v>
      </c>
    </row>
    <row r="8" spans="1:6">
      <c r="A8" s="4" t="s">
        <v>746</v>
      </c>
      <c r="B8" s="14" t="n">
        <v>60000000</v>
      </c>
      <c r="D8" s="7" t="n">
        <v>1937000</v>
      </c>
    </row>
    <row r="9" spans="1:6">
      <c r="A9" s="4" t="s">
        <v>747</v>
      </c>
      <c r="B9" s="4" t="s">
        <v>387</v>
      </c>
    </row>
    <row r="10" spans="1:6">
      <c r="A10" s="4" t="s">
        <v>743</v>
      </c>
      <c r="B10" s="4" t="s">
        <v>744</v>
      </c>
      <c r="D10" s="4" t="s">
        <v>744</v>
      </c>
      <c r="E10" s="4" t="s">
        <v>744</v>
      </c>
    </row>
    <row r="11" spans="1:6">
      <c r="A11" s="4" t="s">
        <v>748</v>
      </c>
      <c r="D11" s="7" t="n">
        <v>6700000</v>
      </c>
      <c r="E11" s="14" t="n">
        <v>43600000</v>
      </c>
    </row>
    <row r="12" spans="1:6">
      <c r="A12" s="4" t="s">
        <v>749</v>
      </c>
    </row>
    <row r="13" spans="1:6">
      <c r="A13" s="3" t="s">
        <v>741</v>
      </c>
    </row>
    <row r="14" spans="1:6">
      <c r="A14" s="4" t="s">
        <v>750</v>
      </c>
      <c r="C14" s="7" t="n">
        <v>2500000</v>
      </c>
    </row>
    <row r="15" spans="1:6">
      <c r="A15" s="4" t="s">
        <v>751</v>
      </c>
    </row>
    <row r="16" spans="1:6">
      <c r="A16" s="3" t="s">
        <v>741</v>
      </c>
    </row>
    <row r="17" spans="1:6">
      <c r="A17" s="4" t="s">
        <v>747</v>
      </c>
      <c r="B17" s="4" t="s">
        <v>387</v>
      </c>
    </row>
    <row r="18" spans="1:6">
      <c r="A18" s="4" t="s">
        <v>743</v>
      </c>
      <c r="B18" s="4" t="s">
        <v>752</v>
      </c>
    </row>
    <row r="19" spans="1:6">
      <c r="A19" s="4" t="s">
        <v>753</v>
      </c>
      <c r="B19" s="14" t="n">
        <v>102000000</v>
      </c>
    </row>
    <row r="20" spans="1:6">
      <c r="A20" s="4" t="s">
        <v>754</v>
      </c>
    </row>
    <row r="21" spans="1:6">
      <c r="A21" s="3" t="s">
        <v>741</v>
      </c>
    </row>
    <row r="22" spans="1:6">
      <c r="A22" s="4" t="s">
        <v>747</v>
      </c>
      <c r="B22" s="4" t="s">
        <v>389</v>
      </c>
    </row>
    <row r="23" spans="1:6">
      <c r="A23" s="4" t="s">
        <v>743</v>
      </c>
      <c r="B23" s="4" t="s">
        <v>755</v>
      </c>
    </row>
    <row r="24" spans="1:6">
      <c r="A24" s="4" t="s">
        <v>753</v>
      </c>
      <c r="B24" s="14" t="n">
        <v>19000000</v>
      </c>
    </row>
  </sheetData>
  <mergeCells count="2">
    <mergeCell ref="A1:A2"/>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s>
  <sheetData>
    <row r="1" spans="1:4">
      <c r="A1" s="1" t="s">
        <v>756</v>
      </c>
      <c r="B1" s="2" t="s">
        <v>508</v>
      </c>
      <c r="C1" s="2" t="s">
        <v>738</v>
      </c>
      <c r="D1" s="2" t="s">
        <v>147</v>
      </c>
    </row>
    <row r="2" spans="1:4">
      <c r="A2" s="3" t="s">
        <v>741</v>
      </c>
    </row>
    <row r="3" spans="1:4">
      <c r="A3" s="4" t="s">
        <v>757</v>
      </c>
      <c r="B3" s="7" t="n">
        <v>1937000</v>
      </c>
      <c r="D3" s="7" t="n">
        <v>0</v>
      </c>
    </row>
    <row r="4" spans="1:4">
      <c r="A4" s="4" t="s">
        <v>758</v>
      </c>
      <c r="B4" s="4" t="s">
        <v>744</v>
      </c>
    </row>
    <row r="5" spans="1:4">
      <c r="A5" s="4" t="s">
        <v>745</v>
      </c>
    </row>
    <row r="6" spans="1:4">
      <c r="A6" s="3" t="s">
        <v>741</v>
      </c>
    </row>
    <row r="7" spans="1:4">
      <c r="A7" s="4" t="s">
        <v>757</v>
      </c>
      <c r="B7" s="7" t="n">
        <v>1937000</v>
      </c>
      <c r="C7" s="14" t="n">
        <v>60000000</v>
      </c>
    </row>
    <row r="8" spans="1:4">
      <c r="A8" s="4" t="s">
        <v>758</v>
      </c>
      <c r="B8" s="4" t="s">
        <v>744</v>
      </c>
      <c r="C8" s="4" t="s">
        <v>74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9</v>
      </c>
      <c r="B1" s="2" t="s">
        <v>2</v>
      </c>
      <c r="C1" s="2" t="s">
        <v>32</v>
      </c>
    </row>
    <row r="2" spans="1:3">
      <c r="A2" s="3" t="s">
        <v>741</v>
      </c>
    </row>
    <row r="3" spans="1:3">
      <c r="A3" s="4" t="s">
        <v>760</v>
      </c>
      <c r="B3" s="7" t="n">
        <v>2474</v>
      </c>
      <c r="C3" s="7" t="n">
        <v>830</v>
      </c>
    </row>
    <row r="4" spans="1:3">
      <c r="A4" s="4" t="s">
        <v>761</v>
      </c>
      <c r="B4" s="5" t="n">
        <v>4851</v>
      </c>
      <c r="C4" s="5" t="n">
        <v>4593</v>
      </c>
    </row>
    <row r="5" spans="1:3">
      <c r="A5" s="4" t="s">
        <v>762</v>
      </c>
      <c r="B5" s="5" t="n">
        <v>942</v>
      </c>
      <c r="C5" s="5" t="n">
        <v>119</v>
      </c>
    </row>
    <row r="6" spans="1:3">
      <c r="A6" s="4" t="s">
        <v>763</v>
      </c>
      <c r="B6" s="4" t="s">
        <v>54</v>
      </c>
    </row>
    <row r="7" spans="1:3">
      <c r="A7" s="4" t="s">
        <v>112</v>
      </c>
      <c r="B7" s="7" t="n">
        <v>6383</v>
      </c>
      <c r="C7" s="7" t="n">
        <v>530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s>
  <sheetData>
    <row r="1" spans="1:6">
      <c r="A1" s="1" t="s">
        <v>764</v>
      </c>
      <c r="B1" s="2" t="s">
        <v>484</v>
      </c>
      <c r="E1" s="2" t="s">
        <v>1</v>
      </c>
    </row>
    <row r="2" spans="1:6">
      <c r="B2" s="2" t="s">
        <v>2</v>
      </c>
      <c r="C2" s="2" t="s">
        <v>485</v>
      </c>
      <c r="D2" s="2" t="s">
        <v>4</v>
      </c>
      <c r="E2" s="2" t="s">
        <v>2</v>
      </c>
      <c r="F2" s="2" t="s">
        <v>32</v>
      </c>
    </row>
    <row r="3" spans="1:6">
      <c r="A3" s="3" t="s">
        <v>741</v>
      </c>
    </row>
    <row r="4" spans="1:6">
      <c r="A4" s="4" t="s">
        <v>765</v>
      </c>
      <c r="B4" s="7" t="n">
        <v>-247</v>
      </c>
      <c r="C4" s="7" t="n">
        <v>-172</v>
      </c>
      <c r="D4" s="7" t="n">
        <v>-105</v>
      </c>
      <c r="E4" s="7" t="n">
        <v>-524</v>
      </c>
      <c r="F4" s="7" t="n">
        <v>0</v>
      </c>
    </row>
    <row r="5" spans="1:6">
      <c r="A5" s="4" t="s">
        <v>745</v>
      </c>
    </row>
    <row r="6" spans="1:6">
      <c r="A6" s="3" t="s">
        <v>741</v>
      </c>
    </row>
    <row r="7" spans="1:6">
      <c r="A7" s="4" t="s">
        <v>766</v>
      </c>
      <c r="E7" s="5" t="n">
        <v>90</v>
      </c>
    </row>
    <row r="8" spans="1:6">
      <c r="A8" s="4" t="s">
        <v>767</v>
      </c>
      <c r="E8" s="5" t="n">
        <v>10</v>
      </c>
    </row>
    <row r="9" spans="1:6">
      <c r="A9" s="4" t="s">
        <v>768</v>
      </c>
      <c r="E9" s="5" t="n">
        <v>-2318</v>
      </c>
      <c r="F9" s="7" t="n">
        <v>-662</v>
      </c>
    </row>
    <row r="10" spans="1:6">
      <c r="A10" s="4" t="s">
        <v>765</v>
      </c>
      <c r="E10" s="7" t="n">
        <v>-524</v>
      </c>
    </row>
  </sheetData>
  <mergeCells count="3">
    <mergeCell ref="A1:A2"/>
    <mergeCell ref="B1:D1"/>
    <mergeCell ref="E1:F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69</v>
      </c>
      <c r="B1" s="2" t="s">
        <v>484</v>
      </c>
      <c r="J1" s="2" t="s">
        <v>1</v>
      </c>
    </row>
    <row r="2" spans="1:11">
      <c r="B2" s="2" t="s">
        <v>2</v>
      </c>
      <c r="C2" s="2" t="s">
        <v>485</v>
      </c>
      <c r="D2" s="2" t="s">
        <v>4</v>
      </c>
      <c r="E2" s="2" t="s">
        <v>486</v>
      </c>
      <c r="F2" s="2" t="s">
        <v>32</v>
      </c>
      <c r="G2" s="2" t="s">
        <v>354</v>
      </c>
      <c r="H2" s="2" t="s">
        <v>487</v>
      </c>
      <c r="I2" s="2" t="s">
        <v>488</v>
      </c>
      <c r="J2" s="2" t="s">
        <v>2</v>
      </c>
      <c r="K2" s="2" t="s">
        <v>32</v>
      </c>
    </row>
    <row r="3" spans="1:11">
      <c r="A3" s="3" t="s">
        <v>770</v>
      </c>
    </row>
    <row r="4" spans="1:11">
      <c r="A4" s="4" t="s">
        <v>76</v>
      </c>
      <c r="B4" s="7" t="n">
        <v>4281</v>
      </c>
      <c r="C4" s="7" t="n">
        <v>4503</v>
      </c>
      <c r="D4" s="7" t="n">
        <v>4640</v>
      </c>
      <c r="E4" s="7" t="n">
        <v>5306</v>
      </c>
      <c r="F4" s="7" t="n">
        <v>5854</v>
      </c>
      <c r="G4" s="7" t="n">
        <v>5011</v>
      </c>
      <c r="H4" s="7" t="n">
        <v>3971</v>
      </c>
      <c r="I4" s="7" t="n">
        <v>3440</v>
      </c>
      <c r="J4" s="7" t="n">
        <v>18730</v>
      </c>
      <c r="K4" s="7" t="n">
        <v>18276</v>
      </c>
    </row>
    <row r="5" spans="1:11">
      <c r="A5" s="4" t="s">
        <v>77</v>
      </c>
      <c r="B5" s="5" t="n">
        <v>2545</v>
      </c>
      <c r="C5" s="5" t="n">
        <v>2268</v>
      </c>
      <c r="D5" s="5" t="n">
        <v>1879</v>
      </c>
      <c r="E5" s="5" t="n">
        <v>1859</v>
      </c>
      <c r="F5" s="5" t="n">
        <v>1863</v>
      </c>
      <c r="G5" s="5" t="n">
        <v>2143</v>
      </c>
      <c r="H5" s="5" t="n">
        <v>1411</v>
      </c>
      <c r="I5" s="5" t="n">
        <v>1304</v>
      </c>
      <c r="J5" s="5" t="n">
        <v>8551</v>
      </c>
      <c r="K5" s="5" t="n">
        <v>6722</v>
      </c>
    </row>
    <row r="6" spans="1:11">
      <c r="A6" s="4" t="s">
        <v>78</v>
      </c>
      <c r="B6" s="5" t="n">
        <v>1736</v>
      </c>
      <c r="C6" s="5" t="n">
        <v>2235</v>
      </c>
      <c r="D6" s="5" t="n">
        <v>2761</v>
      </c>
      <c r="E6" s="5" t="n">
        <v>3447</v>
      </c>
      <c r="F6" s="5" t="n">
        <v>3991</v>
      </c>
      <c r="G6" s="5" t="n">
        <v>2868</v>
      </c>
      <c r="H6" s="5" t="n">
        <v>2560</v>
      </c>
      <c r="I6" s="5" t="n">
        <v>2136</v>
      </c>
      <c r="J6" s="5" t="n">
        <v>10179</v>
      </c>
      <c r="K6" s="5" t="n">
        <v>11554</v>
      </c>
    </row>
    <row r="7" spans="1:11">
      <c r="A7" s="3" t="s">
        <v>79</v>
      </c>
    </row>
    <row r="8" spans="1:11">
      <c r="A8" s="4" t="s">
        <v>80</v>
      </c>
      <c r="B8" s="5" t="n">
        <v>1324</v>
      </c>
      <c r="C8" s="5" t="n">
        <v>1128</v>
      </c>
      <c r="D8" s="5" t="n">
        <v>920</v>
      </c>
      <c r="E8" s="5" t="n">
        <v>851</v>
      </c>
      <c r="F8" s="5" t="n">
        <v>818</v>
      </c>
      <c r="G8" s="5" t="n">
        <v>1523</v>
      </c>
      <c r="H8" s="5" t="n">
        <v>656</v>
      </c>
      <c r="I8" s="5" t="n">
        <v>561</v>
      </c>
      <c r="J8" s="5" t="n">
        <v>4223</v>
      </c>
      <c r="K8" s="5" t="n">
        <v>3558</v>
      </c>
    </row>
    <row r="9" spans="1:11">
      <c r="A9" s="4" t="s">
        <v>81</v>
      </c>
      <c r="B9" s="5" t="n">
        <v>1080</v>
      </c>
      <c r="C9" s="5" t="n">
        <v>1383</v>
      </c>
      <c r="D9" s="5" t="n">
        <v>851</v>
      </c>
      <c r="E9" s="5" t="n">
        <v>891</v>
      </c>
      <c r="F9" s="5" t="n">
        <v>798</v>
      </c>
      <c r="G9" s="5" t="n">
        <v>893</v>
      </c>
      <c r="H9" s="5" t="n">
        <v>477</v>
      </c>
      <c r="I9" s="5" t="n">
        <v>301</v>
      </c>
      <c r="J9" s="5" t="n">
        <v>4205</v>
      </c>
      <c r="K9" s="5" t="n">
        <v>2469</v>
      </c>
    </row>
    <row r="10" spans="1:11">
      <c r="A10" s="4" t="s">
        <v>82</v>
      </c>
      <c r="B10" s="5" t="n">
        <v>1402</v>
      </c>
      <c r="C10" s="5" t="n">
        <v>1205</v>
      </c>
      <c r="D10" s="5" t="n">
        <v>1140</v>
      </c>
      <c r="E10" s="5" t="n">
        <v>1486</v>
      </c>
      <c r="F10" s="5" t="n">
        <v>1116</v>
      </c>
      <c r="G10" s="5" t="n">
        <v>1147</v>
      </c>
      <c r="H10" s="5" t="n">
        <v>457</v>
      </c>
      <c r="I10" s="5" t="n">
        <v>1889</v>
      </c>
      <c r="J10" s="5" t="n">
        <v>5233</v>
      </c>
      <c r="K10" s="5" t="n">
        <v>4609</v>
      </c>
    </row>
    <row r="11" spans="1:11">
      <c r="A11" s="4" t="s">
        <v>83</v>
      </c>
      <c r="B11" s="5" t="n">
        <v>3806</v>
      </c>
      <c r="C11" s="5" t="n">
        <v>3716</v>
      </c>
      <c r="D11" s="5" t="n">
        <v>2911</v>
      </c>
      <c r="E11" s="5" t="n">
        <v>3228</v>
      </c>
      <c r="F11" s="5" t="n">
        <v>2732</v>
      </c>
      <c r="G11" s="5" t="n">
        <v>3563</v>
      </c>
      <c r="H11" s="5" t="n">
        <v>1590</v>
      </c>
      <c r="I11" s="5" t="n">
        <v>2751</v>
      </c>
      <c r="J11" s="5" t="n">
        <v>13661</v>
      </c>
      <c r="K11" s="5" t="n">
        <v>10636</v>
      </c>
    </row>
    <row r="12" spans="1:11">
      <c r="A12" s="4" t="s">
        <v>84</v>
      </c>
      <c r="B12" s="5" t="n">
        <v>-2070</v>
      </c>
      <c r="C12" s="5" t="n">
        <v>-1481</v>
      </c>
      <c r="D12" s="5" t="n">
        <v>-150</v>
      </c>
      <c r="E12" s="5" t="n">
        <v>219</v>
      </c>
      <c r="F12" s="5" t="n">
        <v>1259</v>
      </c>
      <c r="G12" s="5" t="n">
        <v>-695</v>
      </c>
      <c r="H12" s="5" t="n">
        <v>970</v>
      </c>
      <c r="I12" s="5" t="n">
        <v>-615</v>
      </c>
      <c r="J12" s="5" t="n">
        <v>-3482</v>
      </c>
      <c r="K12" s="5" t="n">
        <v>918</v>
      </c>
    </row>
    <row r="13" spans="1:11">
      <c r="A13" s="4" t="s">
        <v>85</v>
      </c>
      <c r="B13" s="5" t="n">
        <v>97</v>
      </c>
      <c r="C13" s="5" t="n">
        <v>145</v>
      </c>
      <c r="D13" s="5" t="n">
        <v>120</v>
      </c>
      <c r="E13" s="5" t="n">
        <v>119</v>
      </c>
      <c r="F13" s="5" t="n">
        <v>57</v>
      </c>
      <c r="G13" s="5" t="n">
        <v>5</v>
      </c>
      <c r="H13" s="5" t="n">
        <v>-5462</v>
      </c>
      <c r="I13" s="5" t="n">
        <v>13</v>
      </c>
      <c r="J13" s="5" t="n">
        <v>481</v>
      </c>
      <c r="K13" s="5" t="n">
        <v>-5386</v>
      </c>
    </row>
    <row r="14" spans="1:11">
      <c r="A14" s="4" t="s">
        <v>86</v>
      </c>
      <c r="B14" s="5" t="n">
        <v>-1973</v>
      </c>
      <c r="C14" s="5" t="n">
        <v>-1336</v>
      </c>
      <c r="D14" s="5" t="n">
        <v>-30</v>
      </c>
      <c r="E14" s="5" t="n">
        <v>338</v>
      </c>
      <c r="F14" s="5" t="n">
        <v>1316</v>
      </c>
      <c r="G14" s="5" t="n">
        <v>-690</v>
      </c>
      <c r="H14" s="5" t="n">
        <v>-4492</v>
      </c>
      <c r="I14" s="5" t="n">
        <v>-602</v>
      </c>
      <c r="J14" s="5" t="n">
        <v>-3001</v>
      </c>
      <c r="K14" s="5" t="n">
        <v>-4468</v>
      </c>
    </row>
    <row r="15" spans="1:11">
      <c r="A15" s="4" t="s">
        <v>87</v>
      </c>
      <c r="B15" s="5" t="n">
        <v>-596</v>
      </c>
      <c r="C15" s="5" t="n">
        <v>-415</v>
      </c>
      <c r="D15" s="5" t="n">
        <v>-110</v>
      </c>
      <c r="E15" s="5" t="n">
        <v>106</v>
      </c>
      <c r="F15" s="5" t="n">
        <v>503</v>
      </c>
      <c r="G15" s="5" t="n">
        <v>417</v>
      </c>
      <c r="J15" s="5" t="n">
        <v>-1015</v>
      </c>
      <c r="K15" s="5" t="n">
        <v>920</v>
      </c>
    </row>
    <row r="16" spans="1:11">
      <c r="A16" s="4" t="s">
        <v>88</v>
      </c>
      <c r="B16" s="5" t="n">
        <v>-1377</v>
      </c>
      <c r="C16" s="5" t="n">
        <v>-921</v>
      </c>
      <c r="D16" s="5" t="n">
        <v>80</v>
      </c>
      <c r="E16" s="5" t="n">
        <v>232</v>
      </c>
      <c r="F16" s="5" t="n">
        <v>813</v>
      </c>
      <c r="G16" s="5" t="n">
        <v>-1107</v>
      </c>
      <c r="H16" s="5" t="n">
        <v>-4492</v>
      </c>
      <c r="I16" s="5" t="n">
        <v>-602</v>
      </c>
      <c r="J16" s="5" t="n">
        <v>-1986</v>
      </c>
      <c r="K16" s="5" t="n">
        <v>-5388</v>
      </c>
    </row>
    <row r="17" spans="1:11">
      <c r="A17" s="4" t="s">
        <v>89</v>
      </c>
      <c r="B17" s="5" t="n">
        <v>-247</v>
      </c>
      <c r="C17" s="5" t="n">
        <v>-172</v>
      </c>
      <c r="D17" s="5" t="n">
        <v>-105</v>
      </c>
      <c r="J17" s="5" t="n">
        <v>-524</v>
      </c>
      <c r="K17" s="5" t="n">
        <v>0</v>
      </c>
    </row>
    <row r="18" spans="1:11">
      <c r="A18" s="4" t="s">
        <v>92</v>
      </c>
      <c r="B18" s="7" t="n">
        <v>-1624</v>
      </c>
      <c r="C18" s="7" t="n">
        <v>-1093</v>
      </c>
      <c r="D18" s="7" t="n">
        <v>-25</v>
      </c>
      <c r="E18" s="7" t="n">
        <v>232</v>
      </c>
      <c r="F18" s="7" t="n">
        <v>813</v>
      </c>
      <c r="G18" s="7" t="n">
        <v>-1107</v>
      </c>
      <c r="H18" s="7" t="n">
        <v>-4492</v>
      </c>
      <c r="I18" s="7" t="n">
        <v>-602</v>
      </c>
      <c r="J18" s="7" t="n">
        <v>-2510</v>
      </c>
      <c r="K18" s="7" t="n">
        <v>-5347</v>
      </c>
    </row>
    <row r="19" spans="1:11">
      <c r="A19" s="3" t="s">
        <v>771</v>
      </c>
    </row>
    <row r="20" spans="1:11">
      <c r="A20" s="4" t="s">
        <v>772</v>
      </c>
      <c r="B20" s="9" t="n">
        <v>-0.09</v>
      </c>
      <c r="C20" s="9" t="n">
        <v>-0.06</v>
      </c>
      <c r="E20" s="9" t="n">
        <v>0.01</v>
      </c>
      <c r="F20" s="9" t="n">
        <v>0.05</v>
      </c>
      <c r="G20" s="9" t="n">
        <v>-0.44</v>
      </c>
      <c r="H20" s="9" t="n">
        <v>-5.49</v>
      </c>
      <c r="I20" s="9" t="n">
        <v>-0.02</v>
      </c>
    </row>
    <row r="21" spans="1:11">
      <c r="A21" s="4" t="s">
        <v>773</v>
      </c>
      <c r="B21" s="9" t="n">
        <v>-0.09</v>
      </c>
      <c r="C21" s="9" t="n">
        <v>-0.06</v>
      </c>
      <c r="E21" s="9" t="n">
        <v>0.01</v>
      </c>
      <c r="F21" s="9" t="n">
        <v>0.05</v>
      </c>
      <c r="G21" s="9" t="n">
        <v>-0.44</v>
      </c>
      <c r="H21" s="9" t="n">
        <v>-5.49</v>
      </c>
      <c r="I21" s="9" t="n">
        <v>-0.02</v>
      </c>
    </row>
  </sheetData>
  <mergeCells count="3">
    <mergeCell ref="A1:A2"/>
    <mergeCell ref="B1:I1"/>
    <mergeCell ref="J1:K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9</v>
      </c>
      <c r="B1" s="2" t="s">
        <v>1</v>
      </c>
    </row>
    <row r="2" spans="1:3">
      <c r="B2" s="2" t="s">
        <v>2</v>
      </c>
      <c r="C2" s="2" t="s">
        <v>32</v>
      </c>
    </row>
    <row r="3" spans="1:3">
      <c r="A3" s="3" t="s">
        <v>150</v>
      </c>
    </row>
    <row r="4" spans="1:3">
      <c r="A4" s="4" t="s">
        <v>92</v>
      </c>
      <c r="B4" s="7" t="n">
        <v>-2510000</v>
      </c>
      <c r="C4" s="7" t="n">
        <v>-5347000</v>
      </c>
    </row>
    <row r="5" spans="1:3">
      <c r="A5" s="4" t="s">
        <v>91</v>
      </c>
      <c r="B5" s="5" t="n">
        <v>0</v>
      </c>
      <c r="C5" s="5" t="n">
        <v>41000</v>
      </c>
    </row>
    <row r="6" spans="1:3">
      <c r="A6" s="4" t="s">
        <v>151</v>
      </c>
      <c r="B6" s="5" t="n">
        <v>-2510000</v>
      </c>
      <c r="C6" s="5" t="n">
        <v>-5388000</v>
      </c>
    </row>
    <row r="7" spans="1:3">
      <c r="A7" s="3" t="s">
        <v>152</v>
      </c>
    </row>
    <row r="8" spans="1:3">
      <c r="A8" s="4" t="s">
        <v>140</v>
      </c>
      <c r="B8" s="5" t="n">
        <v>2119000</v>
      </c>
      <c r="C8" s="5" t="n">
        <v>4654000</v>
      </c>
    </row>
    <row r="9" spans="1:3">
      <c r="A9" s="4" t="s">
        <v>153</v>
      </c>
      <c r="B9" s="5" t="n">
        <v>1728000</v>
      </c>
      <c r="C9" s="5" t="n">
        <v>1170000</v>
      </c>
    </row>
    <row r="10" spans="1:3">
      <c r="A10" s="4" t="s">
        <v>154</v>
      </c>
      <c r="B10" s="5" t="n">
        <v>5000</v>
      </c>
    </row>
    <row r="11" spans="1:3">
      <c r="A11" s="4" t="s">
        <v>155</v>
      </c>
      <c r="B11" s="5" t="n">
        <v>370000</v>
      </c>
      <c r="C11" s="5" t="n">
        <v>63000</v>
      </c>
    </row>
    <row r="12" spans="1:3">
      <c r="A12" s="4" t="s">
        <v>156</v>
      </c>
      <c r="B12" s="5" t="n">
        <v>160000</v>
      </c>
      <c r="C12" s="5" t="n">
        <v>76000</v>
      </c>
    </row>
    <row r="13" spans="1:3">
      <c r="A13" s="4" t="s">
        <v>157</v>
      </c>
      <c r="B13" s="5" t="n">
        <v>-336000</v>
      </c>
      <c r="C13" s="5" t="n">
        <v>246000</v>
      </c>
    </row>
    <row r="14" spans="1:3">
      <c r="A14" s="4" t="s">
        <v>158</v>
      </c>
      <c r="C14" s="5" t="n">
        <v>5472000</v>
      </c>
    </row>
    <row r="15" spans="1:3">
      <c r="A15" s="4" t="s">
        <v>89</v>
      </c>
      <c r="B15" s="5" t="n">
        <v>524000</v>
      </c>
      <c r="C15" s="5" t="n">
        <v>0</v>
      </c>
    </row>
    <row r="16" spans="1:3">
      <c r="A16" s="4" t="s">
        <v>159</v>
      </c>
      <c r="B16" s="5" t="n">
        <v>-15000</v>
      </c>
    </row>
    <row r="17" spans="1:3">
      <c r="A17" s="3" t="s">
        <v>160</v>
      </c>
    </row>
    <row r="18" spans="1:3">
      <c r="A18" s="4" t="s">
        <v>161</v>
      </c>
      <c r="B18" s="5" t="n">
        <v>214000</v>
      </c>
      <c r="C18" s="5" t="n">
        <v>-2322000</v>
      </c>
    </row>
    <row r="19" spans="1:3">
      <c r="A19" s="4" t="s">
        <v>37</v>
      </c>
      <c r="B19" s="5" t="n">
        <v>-1537000</v>
      </c>
      <c r="C19" s="5" t="n">
        <v>-381000</v>
      </c>
    </row>
    <row r="20" spans="1:3">
      <c r="A20" s="4" t="s">
        <v>46</v>
      </c>
      <c r="B20" s="5" t="n">
        <v>-363000</v>
      </c>
      <c r="C20" s="5" t="n">
        <v>1094000</v>
      </c>
    </row>
    <row r="21" spans="1:3">
      <c r="A21" s="4" t="s">
        <v>162</v>
      </c>
      <c r="B21" s="5" t="n">
        <v>-124000</v>
      </c>
      <c r="C21" s="5" t="n">
        <v>124000</v>
      </c>
    </row>
    <row r="22" spans="1:3">
      <c r="A22" s="4" t="s">
        <v>47</v>
      </c>
      <c r="B22" s="5" t="n">
        <v>1098000</v>
      </c>
      <c r="C22" s="5" t="n">
        <v>-372000</v>
      </c>
    </row>
    <row r="23" spans="1:3">
      <c r="A23" s="4" t="s">
        <v>163</v>
      </c>
      <c r="B23" s="5" t="n">
        <v>-2000</v>
      </c>
    </row>
    <row r="24" spans="1:3">
      <c r="A24" s="4" t="s">
        <v>164</v>
      </c>
      <c r="B24" s="5" t="n">
        <v>1331000</v>
      </c>
      <c r="C24" s="5" t="n">
        <v>4436000</v>
      </c>
    </row>
    <row r="25" spans="1:3">
      <c r="A25" s="4" t="s">
        <v>165</v>
      </c>
      <c r="C25" s="5" t="n">
        <v>-31000</v>
      </c>
    </row>
    <row r="26" spans="1:3">
      <c r="A26" s="4" t="s">
        <v>166</v>
      </c>
      <c r="B26" s="5" t="n">
        <v>1331000</v>
      </c>
      <c r="C26" s="5" t="n">
        <v>4405000</v>
      </c>
    </row>
    <row r="27" spans="1:3">
      <c r="A27" s="3" t="s">
        <v>167</v>
      </c>
    </row>
    <row r="28" spans="1:3">
      <c r="A28" s="4" t="s">
        <v>168</v>
      </c>
      <c r="B28" s="5" t="n">
        <v>-2895000</v>
      </c>
      <c r="C28" s="5" t="n">
        <v>-3788000</v>
      </c>
    </row>
    <row r="29" spans="1:3">
      <c r="A29" s="4" t="s">
        <v>169</v>
      </c>
      <c r="C29" s="5" t="n">
        <v>10000</v>
      </c>
    </row>
    <row r="30" spans="1:3">
      <c r="A30" s="4" t="s">
        <v>170</v>
      </c>
      <c r="B30" s="5" t="n">
        <v>3781000</v>
      </c>
    </row>
    <row r="31" spans="1:3">
      <c r="A31" s="4" t="s">
        <v>171</v>
      </c>
      <c r="B31" s="5" t="n">
        <v>-11659000</v>
      </c>
      <c r="C31" s="5" t="n">
        <v>-39017000</v>
      </c>
    </row>
    <row r="32" spans="1:3">
      <c r="A32" s="4" t="s">
        <v>172</v>
      </c>
      <c r="B32" s="5" t="n">
        <v>11185000</v>
      </c>
    </row>
    <row r="33" spans="1:3">
      <c r="A33" s="4" t="s">
        <v>173</v>
      </c>
      <c r="B33" s="5" t="n">
        <v>-2461000</v>
      </c>
    </row>
    <row r="34" spans="1:3">
      <c r="A34" s="4" t="s">
        <v>174</v>
      </c>
      <c r="B34" s="5" t="n">
        <v>-2049000</v>
      </c>
      <c r="C34" s="5" t="n">
        <v>-42795000</v>
      </c>
    </row>
    <row r="35" spans="1:3">
      <c r="A35" s="3" t="s">
        <v>175</v>
      </c>
    </row>
    <row r="36" spans="1:3">
      <c r="A36" s="4" t="s">
        <v>176</v>
      </c>
      <c r="C36" s="5" t="n">
        <v>36790000</v>
      </c>
    </row>
    <row r="37" spans="1:3">
      <c r="A37" s="4" t="s">
        <v>177</v>
      </c>
      <c r="C37" s="5" t="n">
        <v>-159000</v>
      </c>
    </row>
    <row r="38" spans="1:3">
      <c r="A38" s="4" t="s">
        <v>131</v>
      </c>
      <c r="C38" s="5" t="n">
        <v>-4592000</v>
      </c>
    </row>
    <row r="39" spans="1:3">
      <c r="A39" s="4" t="s">
        <v>178</v>
      </c>
      <c r="B39" s="5" t="n">
        <v>-801000</v>
      </c>
    </row>
    <row r="40" spans="1:3">
      <c r="A40" s="4" t="s">
        <v>179</v>
      </c>
      <c r="C40" s="5" t="n">
        <v>26980000</v>
      </c>
    </row>
    <row r="41" spans="1:3">
      <c r="A41" s="4" t="s">
        <v>180</v>
      </c>
      <c r="C41" s="5" t="n">
        <v>-11977000</v>
      </c>
    </row>
    <row r="42" spans="1:3">
      <c r="A42" s="4" t="s">
        <v>132</v>
      </c>
      <c r="C42" s="5" t="n">
        <v>-1253000</v>
      </c>
    </row>
    <row r="43" spans="1:3">
      <c r="A43" s="4" t="s">
        <v>181</v>
      </c>
      <c r="B43" s="5" t="n">
        <v>31000</v>
      </c>
    </row>
    <row r="44" spans="1:3">
      <c r="A44" s="4" t="s">
        <v>182</v>
      </c>
      <c r="B44" s="5" t="n">
        <v>-770000</v>
      </c>
      <c r="C44" s="5" t="n">
        <v>45789000</v>
      </c>
    </row>
    <row r="45" spans="1:3">
      <c r="A45" s="4" t="s">
        <v>183</v>
      </c>
      <c r="B45" s="5" t="n">
        <v>81000</v>
      </c>
    </row>
    <row r="46" spans="1:3">
      <c r="A46" s="4" t="s">
        <v>184</v>
      </c>
      <c r="B46" s="5" t="n">
        <v>-1407000</v>
      </c>
      <c r="C46" s="5" t="n">
        <v>7399000</v>
      </c>
    </row>
    <row r="47" spans="1:3">
      <c r="A47" s="4" t="s">
        <v>185</v>
      </c>
      <c r="B47" s="5" t="n">
        <v>7897000</v>
      </c>
      <c r="C47" s="5" t="n">
        <v>498000</v>
      </c>
    </row>
    <row r="48" spans="1:3">
      <c r="A48" s="4" t="s">
        <v>186</v>
      </c>
      <c r="B48" s="5" t="n">
        <v>6490000</v>
      </c>
      <c r="C48" s="5" t="n">
        <v>7897000</v>
      </c>
    </row>
    <row r="49" spans="1:3">
      <c r="A49" s="3" t="s">
        <v>187</v>
      </c>
    </row>
    <row r="50" spans="1:3">
      <c r="A50" s="4" t="s">
        <v>188</v>
      </c>
      <c r="B50" s="5" t="n">
        <v>757000</v>
      </c>
      <c r="C50" s="5" t="n">
        <v>550000</v>
      </c>
    </row>
    <row r="51" spans="1:3">
      <c r="A51" s="3" t="s">
        <v>189</v>
      </c>
    </row>
    <row r="52" spans="1:3">
      <c r="A52" s="4" t="s">
        <v>190</v>
      </c>
      <c r="B52" s="7" t="n">
        <v>1014000</v>
      </c>
      <c r="C52" s="5" t="n">
        <v>1173000</v>
      </c>
    </row>
    <row r="53" spans="1:3">
      <c r="A53" s="4" t="s">
        <v>191</v>
      </c>
      <c r="C53" s="7" t="n">
        <v>801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92</v>
      </c>
      <c r="B1" s="2" t="s">
        <v>2</v>
      </c>
      <c r="C1" s="2" t="s">
        <v>32</v>
      </c>
    </row>
    <row r="2" spans="1:3">
      <c r="A2" s="3" t="s">
        <v>193</v>
      </c>
    </row>
    <row r="3" spans="1:3">
      <c r="A3" s="4" t="s">
        <v>194</v>
      </c>
      <c r="B3" s="7" t="n">
        <v>0</v>
      </c>
      <c r="C3" s="7" t="n">
        <v>9</v>
      </c>
    </row>
    <row r="4" spans="1:3">
      <c r="A4" s="4" t="s">
        <v>195</v>
      </c>
      <c r="B4" s="7" t="n">
        <v>0</v>
      </c>
      <c r="C4" s="7" t="n">
        <v>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9T20:35:10Z</dcterms:created>
  <dcterms:modified xmlns:dcterms="http://purl.org/dc/terms/" xmlns:xsi="http://www.w3.org/2001/XMLSchema-instance" xsi:type="dcterms:W3CDTF">2018-03-19T20:35:10Z</dcterms:modified>
</cp:coreProperties>
</file>